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2"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Textual)"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Porch Group, Inc.</t>
        </is>
      </c>
    </row>
    <row r="5">
      <c r="A5" s="4" t="inlineStr">
        <is>
          <t>Entity Central Index Key</t>
        </is>
      </c>
      <c r="B5" s="4" t="inlineStr">
        <is>
          <t>0001784535</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19</t>
        </is>
      </c>
      <c r="C2" s="2" t="inlineStr">
        <is>
          <t>Sep. 30, 2020</t>
        </is>
      </c>
    </row>
    <row r="3">
      <c r="A3" s="3" t="inlineStr">
        <is>
          <t>Proposed Public Offering [Abstract]</t>
        </is>
      </c>
    </row>
    <row r="4">
      <c r="A4" s="4" t="inlineStr">
        <is>
          <t>Initial Public Offering</t>
        </is>
      </c>
      <c r="B4" s="4" t="inlineStr">
        <is>
          <t>NOTE
3. INITIAL PUBLIC OFFERING On
November 26, 2019, the Company closed the Offering for the sale of 17,250,000 Units (including the underwriters' full exercise
of their overallotment option) at a price of $10.00 per Unit, generating gross proceeds of $172.5 million, and incurring offering
costs of approximately $10.0 million, including approximately $6.0 million in deferred underwriting commissions. Each
Unit consists of one share of the Company's Class A common stock, par value $0.0001 per share and one-half of one redeemable
warrant (the "Public Warrants"). Each whole Public Warrant is exercisable to purchase one share of the Company's
Class A common stock at an exercise price of $11.50 per share (see Note 6).</t>
        </is>
      </c>
      <c r="C4" s="4" t="inlineStr">
        <is>
          <t xml:space="preserve">3.
Initial Public Offering On
November 26, 2019, the Company closed the Offering for the sale of 17,250,000 Units (including the underwriters’ full exercise
of their overallotment option) at a price of $10.00 per Unit, generating gross proceeds of $172.5 million, and incurring offering
costs of approximately $10.0 million, including approximately $6.0 million in deferred underwriting commissions. Each
Unit consists of one share of the Company’s Class A common stock, par value $0.0001 per share and one-half of one redeemable
warrant (the “Public Warrants”). Each whole Public Warrant is exercisable to purchase one share of the Company’s
Class A common stock at an exercise price of $11.50 per share (see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5 Months Ended</t>
        </is>
      </c>
      <c r="C1" s="2" t="inlineStr">
        <is>
          <t>9 Months Ended</t>
        </is>
      </c>
    </row>
    <row r="2">
      <c r="B2" s="2" t="inlineStr">
        <is>
          <t>Dec. 31, 2019</t>
        </is>
      </c>
      <c r="C2" s="2" t="inlineStr">
        <is>
          <t>Sep. 30, 2020</t>
        </is>
      </c>
    </row>
    <row r="3">
      <c r="A3" s="3" t="inlineStr">
        <is>
          <t>Related Party Transactions [Abstract]</t>
        </is>
      </c>
    </row>
    <row r="4">
      <c r="A4" s="4" t="inlineStr">
        <is>
          <t>RELATED PARTY TRANSACTIONS</t>
        </is>
      </c>
      <c r="B4" s="4" t="inlineStr">
        <is>
          <t>NOTE
4. RELATED PARTY TRANSACTIONS Founder
Shares In
July 2019, the Sponsor purchased 3,881,250 founder shares for an aggregate purchase price of $25,000, or approximately $0.006
per share. On October 30, 2019, the Company effected a stock dividend for approximately .11 shares for each share of Class B common
stock outstanding, resulting in the Sponsor holding an aggregate of 4,312,500 founder shares ("Founder Shares"). In
October 2019, the Sponsor transferred 25,000 Founder Shares to four of the Company's directors, and to a senior advisor.
The Sponsor had agreed to forfeit up to 562,500 Founder Shares to the extent that the over-allotment option was not exercised
in full by the underwriters. On November 26, 2019, the underwriters exercised the over-allotment option in full; thus, these Founder
Shares were no longer subject to forfeiture. The
Company's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ivate
Placement Warrants In
connection with the Offering, the Sponsor purchased an aggregate of 5,700,000 Private Placement Warrants at a price of $1.00 per
warrant ($5,700,000 in the aggregate) each exercisable to purchase one share of the Company's Class A common stock at a
price of $11.50 per share, in a private placement that closed simultaneously with the closing of the Offering. The proceeds from
the sale of the Private Placement Warrants was added to the net proceeds from the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July 31, 2019, the Sponsor agreed to loan the Company an aggregate of up to $300,000 to cover expenses related to the Offering
pursuant to a promissory note (the "Note"). The Note was non-interest bearing and was due on the earlier of March
31, 2020 or upon the completion of the Offering. The Company borrowed $225,000 under the Note. The Note balance was paid in full
upon the closing of the Offering on November 26, 2019.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December 31, 2019, there are no outstanding Working Capital Loans. Administrative
Support Agreement The
Company agreed to pay $10,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The Company incurred approximately $13,000 for expenses
in connection with such services for the period from July 31, 2019 (date of inception) to December 31, 2019, which is reflected
in the accompanying statement of operations.</t>
        </is>
      </c>
      <c r="C4" s="4" t="inlineStr">
        <is>
          <t xml:space="preserve">4.
Related Party Transactions Founder
Shares In
July 2019, the Sponsor purchased 3,881,250 founder shares for an aggregate purchase price of $25,000, or approximately $0.006
per share. On October 30, 2019, the Company effected a stock dividend for approximately 0.11 shares for each share of Class B
common stock outstanding, resulting in the Sponsor holding an aggregate of 4,312,500 founder shares (“Founder Shares”).
In October 2019, the Sponsor transferred 25,000 Founder Shares to four of the Company’s directors, and to a senior advisor.
The Sponsor had agreed to forfeit up to 562,500 Founder Shares to the extent that the over-allotment option was not exercised
in full by the underwriters. On November 26, 2019, the underwriters exercised the over-allotment option in full; thus, these Founder
Shares were no longer subject to forfeiture. The
Company’s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ivate
Placement Warrants In
connection with the Offering, the Sponsor purchased an aggregate of 5,700,000 Private Placement Warrants at a price of $1.00 per
warrant ($5,700,000 in the aggregate) each exercisable to purchase one share of the Company’s Class A common stock at a
price of $11.50 per share, in a private placement that closed simultaneously with the closing of the Offering. The proceeds from
the sale of the Private Placement Warrants was added to the net proceeds from the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July 31, 2019, the Sponsor agreed to loan the Company an aggregate of up to $300,000 to cover expenses related to the Offering
pursuant to a promissory note (the “Note”). The Note was non-interest bearing and was due on the earlier of March
31, 2020 or upon the completion of the Offering. The Company borrowed $225,000 under the Note. The Note balance was paid in full
upon the closing of the Offering on November 26, 2019.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September 30, 2020 and December 31, 2019, there were no outstanding Working Capital Loans. Administrative
Support Agreement The
Company agreed to pay $10,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The Company incurred $30,000 and $90,000 for expenses
in connection with such services for the three and nine months ended September 30, 2020, respectively, which is reflected in the
accompanying unaudited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19</t>
        </is>
      </c>
      <c r="C2" s="2" t="inlineStr">
        <is>
          <t>Sep. 30, 2020</t>
        </is>
      </c>
    </row>
    <row r="3">
      <c r="A3" s="3" t="inlineStr">
        <is>
          <t>Commitments and Contingencies Disclosure [Abstract]</t>
        </is>
      </c>
    </row>
    <row r="4">
      <c r="A4" s="4" t="inlineStr">
        <is>
          <t>Commitments and Contingencies</t>
        </is>
      </c>
      <c r="B4" s="4" t="inlineStr">
        <is>
          <t>NOTE
5. COMMITMENTS AND CONTINGENCIES Registration
Rights The
holders of the Founder Shares, the Private Placement Warrants (and their underlying securities) and any Warrants that may be issued
upon conversion of the Working Capital Loans (and underlying securities) are entitled to registration rights pursuant to a registration
rights agreement executed in connection with the closing of the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at closing of $3,450,000, which is equal to two percent (2.00%) of the gross
proceeds of the Offering. In addition, the representative of the underwriters is entitled to a deferred fee of 3.50% of the gross
proceeds of the Offering, or $6,037,500. The deferred fee will become payable to the representative of the underwriters from the
amounts held in the Trust Account solely in the event that the Company completes a Business Combination, subject to the terms
of the underwriting agreement.</t>
        </is>
      </c>
      <c r="C4" s="4" t="inlineStr">
        <is>
          <t>5.
Commitments and Contingenci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continue to be impacted for an extended period, the Company’s financial position, results of
operations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Porch’s or
any other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gistration
Rights The
holders of the Founder Shares, the Private Placement Warrants (and their underlying securities) and any Warrants that may be issued
upon conversion of the Working Capital Loans (and underlying securities) are entitled to registration rights pursuant to a registration
rights agreement executed in connection with the closing of the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at closing of $3,450,000, which is equal to two percent (2.00%) of the gross
proceeds of the Offering. In addition, the representative of the underwriters is entitled to a deferred fee of 3.50% of the gross
proceeds of the Offering, or $6,037,500.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5 Months Ended</t>
        </is>
      </c>
      <c r="C1" s="2" t="inlineStr">
        <is>
          <t>9 Months Ended</t>
        </is>
      </c>
    </row>
    <row r="2">
      <c r="B2" s="2" t="inlineStr">
        <is>
          <t>Dec. 31, 2019</t>
        </is>
      </c>
      <c r="C2" s="2" t="inlineStr">
        <is>
          <t>Sep. 30, 2020</t>
        </is>
      </c>
    </row>
    <row r="3">
      <c r="A3" s="3" t="inlineStr">
        <is>
          <t>Equity [Abstract]</t>
        </is>
      </c>
    </row>
    <row r="4">
      <c r="A4" s="4" t="inlineStr">
        <is>
          <t>Stockholders’ Equity</t>
        </is>
      </c>
      <c r="B4" s="4" t="inlineStr">
        <is>
          <t>NOTE
6. STOCKHOLDERS' EQUITY Preferred
Stock The
Company is authorized to issue 1,000,000 shares of $0.0001 par value preferred stock. At December 31, 2019, there were no preferred
shares issued or outstanding. Class
A Common Stock The
Company is authorized to issue up to 100,000,000 shares of Class A common stock, $0.0001 par value. Holders of the Company's
Class A common stock are entitled to one vote for each share. At December 31, 2019, there were 17,250,000 shares of Class A common
stock issued and outstanding, including 16,316,085 shares of Class A common stock subject to possible redemption. Class
B Common Stock The
Company is authorized to issue up to 10,000,000 shares of Class B common stock, $0.0001 par value.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July 2019, the Sponsor purchased 3,881,250 founder shares for an aggregate purchase price of $25,000, or approximately $0.006
per share. On October 30, 2019, the Company effected a stock dividend for approximately .11 shares for each share of Class B common
stock outstanding, resulting in the Sponsor holding an aggregate of 4,312,500 shares of Class B common stock. In October 2019,
the Sponsor transferred 25,000 Founder Shares to four of the Company's directors and to a senior advisor. The Sponsor had
agreed to forfeit up to 562,500 Founder Shares to the extent that the over-allotment option was not exercised in full by the underwriters.
On November 26, 2019, the underwriters exercised the over-allotment option in full; thus, these Founder Shares were no longer
subject to forfeiture (see also Note 4). The
Company may issue additional common stock or preferred stock to complete its Business Combination or under an employee incentive
plan after completion of its Business Combination. Warrants The
Public Warrants are exercisable on the later of (a) 30 days after the consummation of a Business Combination or (b) 12 months
from the effective date of the registration statement relating to the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ommon shares issuable upon the exercise of the Public Warrants is not effective within 60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holders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6.
Stockholders’ Equity Preferred
Stock The
Company is authorized to issue 1,000,000 shares of $0.0001 par value preferred stock. At September 30, 2020 and December 31, 2019,
there were no preferred shares issued or outstanding. Class
A Common Stock The
Company is authorized to issue up to 100,000,000 shares of Class A common stock, $0.0001 par value. Holders of the Company’s
Class A common stock are entitled to one vote for each share. As of September 30, 2020, and December 31, 2019, there were 17,250,000
shares of Class A common stock issued and outstanding, of which 16,038,695 and 16,316,085 shares of Class A common stock were
classified outside of permanent equity, respectively. Class
B Common Stock The
Company is authorized to issue up to 10,000,000 shares of Class B common stock, $0.0001 par value.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July 2019, the Sponsor purchased 3,881,250 founder shares for an aggregate purchase price of $25,000, or approximately $0.006
per share. On October 30, 2019, the Company effected a stock dividend for approximately 0.11 shares for each share of Class B
common stock outstanding, resulting in the Sponsor holding an aggregate of 4,312,500 shares of Class B common stock. In October
2019, the Sponsor transferred 25,000 Founder Shares to four of the Company’s directors and to a senior advisor. The Sponsor
had agreed to forfeit up to 562,500 Founder Shares to the extent that the over-allotment option was not exercised in full by the
underwriters. On November 26, 2019, the underwriters exercised the over-allotment option in full; thus, these Founder Shares were
no longer subject to forfeiture (see also Note 4). As of September 30, 2020, and December 31, 2019, there were 4,312,500 shares
of Class B common stock outstanding. The
Company may issue additional common stock or preferred stock to complete its Business Combination or under an employee incentive
plan after completion of its Business Combination. Warrants The
Public Warrants are exercisable on the later of (a) 30 days after the consummation of a Business Combination or (b) 12 months
from the effective date of the registration statement relating to the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ommon shares issuable upon the exercise of the Public Warrants is not effective within 60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holders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19</t>
        </is>
      </c>
      <c r="C2" s="2" t="inlineStr">
        <is>
          <t>Sep. 30, 2020</t>
        </is>
      </c>
    </row>
    <row r="3">
      <c r="A3" s="3" t="inlineStr">
        <is>
          <t>Fair Value Disclosures [Abstract]</t>
        </is>
      </c>
    </row>
    <row r="4">
      <c r="A4" s="4" t="inlineStr">
        <is>
          <t>FAIR VALUE MEASUREMENTS</t>
        </is>
      </c>
      <c r="B4" s="4" t="inlineStr">
        <is>
          <t>NOTE
7.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the recorded values of cash, accounts payable, accrued expenses, and tax payables approximate their fair
values due to the short-term nature of the instruments. The
following table presents information about the Company's assets that are measured on a recurring basis as of December 31,
2019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9
Description Quoted Prices in Significant Other Significant Other
Investments held in Trust Account $ 172,738,705 $ - $ - As
of December 31, 2019, the investments held in the Trust Account were comprised mainly of U.S. government securities (in the amount
of approximately $173 million), within the meaning set forth in Section 2(a)(16) of the Investment Company Act, with a maturity
of 185 days or less, and approximately $1,600 in cash.</t>
        </is>
      </c>
      <c r="C4" s="4" t="inlineStr">
        <is>
          <t xml:space="preserve">7.
Fair Value Measurements The
following tables present information about the Company’s financial assets that are measured at fair value on a recurring
basis as of September 30, 2020 and December 31, 2019 by level within the fair value hierarchy: September
30, 2020
Description Quoted Prices in Active Markets (Level 1) Significant Other Observable Inputs Significant Other Unobservable Inputs
Investments held in Trust Account
Money Market Fund $ 173,197,766 $ - $ - December
31, 2019
Description Quoted Prices in Active Markets (Level 1) Significant Other Observable Inputs Significant Other Unobservable Inputs
Investments held in Trust Account
Money Market Fund $ 1,600 $ - $ -
U.S. Treasury Securities 172,737,105 - -
Total $ 172,738,70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19</t>
        </is>
      </c>
    </row>
    <row r="3">
      <c r="A3" s="3" t="inlineStr">
        <is>
          <t>Income Tax Disclosure [Abstract]</t>
        </is>
      </c>
    </row>
    <row r="4">
      <c r="A4" s="4" t="inlineStr">
        <is>
          <t>INCOME TAXES</t>
        </is>
      </c>
      <c r="B4" s="4" t="inlineStr">
        <is>
          <t>NOTE
8. INCOME TAXES The
income tax provision (benefit) consists of the following:
December 31,
Current
Federal $ 32,523
State -
Deferred
Federal -
State -
Income tax provision expense $ 32,523 The
Company's net deferred tax assets are as follows:
December 31,
Deferred tax asset
Net Operating loss carryforward $ -
Startup/Organizational Costs 18,950
Total deferred tax assets 18,950
Valuation Allowance (18,950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31, 2019 (date of inception) to December 31, 2019, the valuation allowance was approximately $19,000. A
reconciliation of the statutory federal income tax rate (benefit) to the Company's effective tax rate (benefit) is as follows:
December 31,
Statutory federal income tax rate 21.0 %
Valuation allowance 29.3 %
Income tax provision expense 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9 Months Ended</t>
        </is>
      </c>
    </row>
    <row r="2">
      <c r="B2" s="2" t="inlineStr">
        <is>
          <t>Dec. 31, 2019</t>
        </is>
      </c>
      <c r="C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up to the date the financial statements were available to be
issued. Based upon this review, the Company determined that there have been no events that have occurred that would require adjustments
to the disclosures in the financial statements, except as disclosed in Note 1.</t>
        </is>
      </c>
      <c r="C4" s="4" t="inlineStr">
        <is>
          <t>8.
Subsequent Events On
October 12, 2020, the Company entered into an amendment (the “Amendment”) to the Merger Agreement. Pursuant to the
transactions contemplated by the terms of the Merger Agreement, and subject to the satisfaction or waiver of certain conditions
set forth therein, Merger Sub will merge with and into Porch, with Porch surviving the merger in accordance with the Delaware
General Corporation Law as a wholly owned subsidiary of the Company. Each capitalized term used and not defined herein shall have
the meaning assigned to it in the Merger Agreement. Pursuant
to the Amendment, the Merger Agreement was revised to (i) amend and restate the definition of “Acquisition Amounts”
to include any acquisitions completed by Porch prior to the closing of the Merger in which Porch’s common shares are issued
as consideration, (ii) amend and restate Section 5.1(b)(ii) of Porch’s Schedules to conform with the change noted in clause
(i) and to update the list of potential M&amp;A transactions, (iii) change the Termination Date to January 31, 2021 (subject to
extension as set forth in the Merger Agreement) and (iv) amend and restate Exhibit J to the Merger Agreement to reflect the change
of the Company’s name to “Porch Group, Inc.” following the completion of the Merger. For
additional information regarding the Amendment, the Merger Agreement and Porch, see the Form 8-K filed by the Company with the
SEC on October 12, 2020 and the Form S-4 filed by the Company with the SEC on October 14, 2020. Management
has evaluated subsequent events to determine if events or transactions occurring through the date the financial statements were
available for issuance require potential adjustment to or disclosure in the financial statements and has concluded that, except
as set forth above,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5 Months Ended</t>
        </is>
      </c>
      <c r="C1" s="2" t="inlineStr">
        <is>
          <t>9 Months Ended</t>
        </is>
      </c>
    </row>
    <row r="2">
      <c r="B2" s="2" t="inlineStr">
        <is>
          <t>Dec. 31, 2019</t>
        </is>
      </c>
      <c r="C2" s="2" t="inlineStr">
        <is>
          <t>Sep. 30, 2020</t>
        </is>
      </c>
    </row>
    <row r="3">
      <c r="A3" s="3" t="inlineStr">
        <is>
          <t>Accounting Policies [Abstract]</t>
        </is>
      </c>
    </row>
    <row r="4">
      <c r="A4" s="4" t="inlineStr">
        <is>
          <t>Basis of Presentation</t>
        </is>
      </c>
      <c r="C4" s="4" t="inlineStr">
        <is>
          <t>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0 are not necessarily indicative of the results that may be expected for the year ending
December 31, 2020. The
accompanying unaudited condensed consolidated financial statements should be read in conjunction with the audited financial statements
and notes thereto included in the Company’s Annual Report on Form 10-K for the year ended December 31, 2019, filed with
the SEC on March 20, 2020.</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ose estimates.</t>
        </is>
      </c>
      <c r="C6" s="4" t="inlineStr">
        <is>
          <t>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ose estimates.</t>
        </is>
      </c>
    </row>
    <row r="7">
      <c r="A7" s="4" t="inlineStr">
        <is>
          <t>Net Income (Loss) Per Share of Common Stock</t>
        </is>
      </c>
      <c r="B7" s="4" t="inlineStr">
        <is>
          <t>Net
Income Per Share of Common Stock Net
income per share of common stock is computed by dividing net income applicable to common stockholders by the weighted average
number of shares of common stock outstanding for the period. The Company has not considered the effect of the Public Warrants
and the Private Placement Warrants to purchase an aggregate 14,325,000 shares of Class A common stock in the calculation of diluted
loss per share, since inclusion would be anti-dilutive under the treasury stock method as of December 31, 2019. The
Company's statement of operations includes a presentation of income per share for common stock subject to redemption in
a manner similar to the two-class method of income per share. Basic and diluted net income per share of Class A common stock for
the year ended December 31, 2019 is calculated by dividing the investment income earned on the investments held in the Trust Account
(approximately $239,000, net of funds available to be withdrawn from the Trust Account for payment of taxes, resulting in a total
of approximately $122,000), by the weighted average number of shares of Class A common stock outstanding since issuance. Basic
and diluted net loss per share of Class B common stock for the year ended December 31, 2019 is calculated by dividing the net
income, less income attributable to Class A common stock of approximately $122,000, by the weighted average number of shares of
Class B common stock outstanding for the period.</t>
        </is>
      </c>
      <c r="C7" s="4" t="inlineStr">
        <is>
          <t>Net
Income (Loss) Per Share of Common Stock Net
income (loss) per share of common stock is computed by dividing net income (loss) applicable to common stockholders by the weighted
average number of shares of common stock outstanding for the periods. The Company has not considered the effect of the Public
Warrants and the Private Placement Warrants to purchase an aggregate of 14,325,000 shares of Class A common stock in the calculation
of diluted loss per share, since such inclusion would be anti-dilutive under the treasury stock method as of September 30, 2020. The
Company’s unaudited condensed consolidated statements of operations includes a presentation of income per share for common
stock subject to redemption in a manner similar to the two-class method of income per share. Basic and diluted net loss per share
of Class A common stock for the three months ended September 30, 2020 is calculated by dividing the investment income earned on
the investments held in the Trust Account (approximately $4,000, net of funds available to be withdrawn from the Trust Account
for payment of taxes, resulting in a loss of approximately $46,000), by the weighted average number of shares of Class A common
stock outstanding for the periods. Basic and diluted net loss per share of Class B common stock for the three months ended September
30, 2020 is calculated by dividing net loss less loss attributable to Class A common stock of approximately $46,000, by the weighted
average number of shares of Class B common stock outstanding for the periods. Basic
and diluted net loss per share of Class A common stock for the nine months ended September 30, 2020 is calculated by dividing
the investment income earned on the investments held in the Trust Account (approximately $1.0 million, net of funds available
to be withdrawn from the Trust Account for payment of taxes, resulting in a total of approximately $664,000), by the weighted
average number of shares of Class A common stock outstanding for the period. Basic and diluted net loss per share of Class B common
stock for the nine months ended September 30, 2020 is calculated by dividing net loss less income attributable to Class A common
stock of approximately $664,000, by the weighted average number of shares of Class B common stock outstanding for the period. At
September 30, 2020, the Company did not have any dilutive securities and other contracts that could, potentially, be exercised
or converted into shares of common stock and then share in the Company’s earnings. As a result, diluted loss per share is
the same as basic loss per share for the periods presented.</t>
        </is>
      </c>
    </row>
    <row r="8">
      <c r="A8" s="4" t="inlineStr">
        <is>
          <t>Concentrations of Credit Risk</t>
        </is>
      </c>
      <c r="B8" s="4" t="inlineStr">
        <is>
          <t>Concentrations
of Credit Risk Financial
instruments that potentially subject the Company to credit risk consist principally of cash and investments held in the Company's
operating account and the Trust Account. Cash is maintained in accounts with financial institutions, which, at times may exceed
the federal depository insurance coverage of $250,000. At December 31, 2019, the Company has not experienced losses on these cash
accounts and management believes, based upon the quality of the financial institutions, that the credit risk with regard to these
deposits is not significant.</t>
        </is>
      </c>
      <c r="C8" s="4" t="inlineStr">
        <is>
          <t>Concentrations
of Credit Risk Financial
instruments that potentially subject the Company to credit risk consist principally of cash and investments held in the Company’s
operating account and the Trust Account. Cash is maintained in accounts with financial institutions, which, at times may exceed
the federal depository insurance coverage of $250,000. At September 30, 2020, the Company has not experienced losses on these
cash accounts and management believes, based upon the quality of the financial institutions, that the credit risk with regard
to these deposits is not significant. The Company’s investments held in the Trust Account as of September 30, 2020 consist
entirely of an investment in a money market fund that invests solely in only U.S. treasury securities.</t>
        </is>
      </c>
    </row>
    <row r="9">
      <c r="A9" s="4" t="inlineStr">
        <is>
          <t>Cash and Cash Equivalents</t>
        </is>
      </c>
      <c r="B9" s="4" t="inlineStr">
        <is>
          <t>Cash
and cash equivalents The
Company considers all short-term investments with an original maturity of three months or less when purchased to be cash equivalents.
The Company had approximately $1,600 in cash equivalents held in the Trust Account as of December 31, 2019.</t>
        </is>
      </c>
      <c r="C9" s="4" t="inlineStr">
        <is>
          <t>Cash
and Cash Equivalents The
Company considers all short-term investments with an original maturity of three months or less when purchased to be cash equivalents.</t>
        </is>
      </c>
    </row>
    <row r="10">
      <c r="A10" s="4" t="inlineStr">
        <is>
          <t>Investments Held in Trust Account</t>
        </is>
      </c>
      <c r="B10" s="4" t="inlineStr">
        <is>
          <t>Investments Held in Trust Account The
Company’s portfolio of investments held in the Trust Account are comprised of U.S. government securities, within the meaning
set forth in Section 2(a)(16) of the Investment Company Act, with a maturity of 185 days or less, and money market funds that
invest solely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net), dividends and interest,
held in the Trust Account in the accompanying statements of operations. The fair value for trading securities is determined
using quoted market prices in active markets.</t>
        </is>
      </c>
      <c r="C10" s="4" t="inlineStr">
        <is>
          <t>Investments
Held in Trust Account The
Company’s portfolio of investments held in the Trust Account are comprised of U.S. government securities, within the meaning
set forth in Section 2(a)(16) of the Investment Company Act, with a maturity of 185 days or less, and money market funds that
invest solely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net), dividends and interest,
held in the Trust Account in the accompanying statements of operations. The fair value for trading securities is determined using
quoted market prices in active markets.</t>
        </is>
      </c>
    </row>
    <row r="11">
      <c r="A11" s="4" t="inlineStr">
        <is>
          <t>Fair Value Measurements</t>
        </is>
      </c>
      <c r="B11" s="4" t="inlineStr">
        <is>
          <t>Fair
Value Measure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c r="C11" s="4" t="inlineStr">
        <is>
          <t>Fair
Value Measurements FASB
ASC 820, Fair Value Measurement, defines fair value and requires disclosures about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recorded values of cash, accounts payable, accrued expenses, and taxes payable
approximate their fair values due to the short-term nature of the instruments. The Company’s investments held in the Trust
Account as of September 30, 2020 consist entirely of an investment in a money market fund that invests solely in U.S. treasury
securities. The fair value of investments held in the Trust Account is determined using quoted market prices in active markets.</t>
        </is>
      </c>
    </row>
    <row r="12">
      <c r="A12" s="4" t="inlineStr">
        <is>
          <t>Offering Costs</t>
        </is>
      </c>
      <c r="B12" s="4" t="inlineStr">
        <is>
          <t>Offering
Costs Offering
costs consist of expenses incurred in connection with the preparation of the Offering. These expenses, together with the underwriting
discounts and commissions, in the amount of approximately $10 million, were charged to equity upon completion of the Offering.</t>
        </is>
      </c>
      <c r="C12" s="4" t="inlineStr">
        <is>
          <t>Offering
Costs Offering
costs consist of expenses incurred in connection with the preparation of the Offering. These expenses, together with the underwriting
discounts and commissions, in the amount of approximately $10 million, were charged to equity upon completion of the Offering.</t>
        </is>
      </c>
    </row>
    <row r="13">
      <c r="A13" s="4" t="inlineStr">
        <is>
          <t>Class A Common Stock Subject to Possible Redemption</t>
        </is>
      </c>
      <c r="B13" s="4" t="inlineStr">
        <is>
          <t>Class
A Common Stock Subject to Possible Redemption As
discussed in Note 1, all of the 17,250,000 public shares sold as part of Units in the Offering contain a redemption feature which
allows for the redemption of Public Shares if the Company holds a stockholder vote or there is a tender offer for shares in connection
with a Business Combination. In accordance with FASB ASC 480, Distinguishing Liabilities from Equity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9, 16,316,085 of the 17,250,000 Public Shares were classified outside
of permanent equity.</t>
        </is>
      </c>
      <c r="C13" s="4" t="inlineStr">
        <is>
          <t>Class A
Common Stock Subject to Possible Redemption As
discussed in Note 1, all of the 17,250,000 shares of Class A common stock sold as part of Units in the Offering contain a redemption
feature which allows for the redemption of the shares of Class A common stock if the Company holds a stockholder vote or there
is a tender offer for shares in connection with a Business Combination. In accordance with FASB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shares of Class A common stock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shares of Class A common stock are affected
by adjustments to additional paid-in capital. Accordingly, at September 30, 2020 and December 31, 2019, 16,038,695 and 16,316,085
shares of Class A common stock subject to conditional redemption, respectively, are presented as temporary equity, outside of
the stockholders’ equity section of the Company’s unaudited condensed consolidated balance sheets.</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nd no amounts accrued for interest
and penalties as of December 31, 2019. The Company recognizes accrued interest and penalties related to unrecognized tax benefits,
if any,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formation and operating costs are generally considered start-up costs and are not currently deductible. During
the three and nine months ended September 30, 2020, the Company recorded and income tax expense of $0 and $189,060, respectively.
The Company’s effective tax rate for three and nine months ended September 30, 2020 was 0% and 7.3%, respectively, which
differs from the expected income tax rate due to start-up cost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nd no amounts accrued for interest
and penalties as of September 30, 2020 and December 31, 2019. The Company recognizes accrued interest and penalties related to
unrecognized tax benefits, if any,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In
December 2019, the FASB issued ASU No. 2019-12, "Income Taxes (Topic 740): Simplifying the Accounting for Income Taxes
Management
does not believe that any other recently issued, but not yet effective, accounting pronouncements, if currently adopted, would
have a material impact on the Company's financial statements.</t>
        </is>
      </c>
      <c r="C15" s="4" t="inlineStr">
        <is>
          <t>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19</t>
        </is>
      </c>
      <c r="C2" s="2" t="inlineStr">
        <is>
          <t>Sep. 30, 2020</t>
        </is>
      </c>
    </row>
    <row r="3">
      <c r="A3" s="3" t="inlineStr">
        <is>
          <t>Fair Value Disclosures [Abstract]</t>
        </is>
      </c>
    </row>
    <row r="4">
      <c r="A4" s="4" t="inlineStr">
        <is>
          <t>Schedule of fair value measurements</t>
        </is>
      </c>
      <c r="B4" s="4" t="inlineStr">
        <is>
          <t xml:space="preserve">December 31, 2019
Description Quoted Prices in Significant Other Significant Other
Investments held in Trust Account $ 172,738,705 $ - $ - </t>
        </is>
      </c>
      <c r="C4" s="4" t="inlineStr">
        <is>
          <t xml:space="preserve">Description Quoted Prices in Active Markets (Level 1) Significant Other Observable Inputs Significant Other Unobservable Inputs
Investments held in Trust Account
Money Market Fund $ 173,197,766 $ - $ -
Description Quoted Prices in Active Markets (Level 1) Significant Other Observable Inputs Significant Other Unobservable Inputs
Investments held in Trust Account
Money Market Fund $ 1,600 $ - $ -
U.S. Treasury Securities 172,737,105 - -
Total $ 172,738,70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5 Months Ended</t>
        </is>
      </c>
    </row>
    <row r="2">
      <c r="B2" s="2" t="inlineStr">
        <is>
          <t>Dec. 31, 2019</t>
        </is>
      </c>
    </row>
    <row r="3">
      <c r="A3" s="3" t="inlineStr">
        <is>
          <t>Income Tax Disclosure [Abstract]</t>
        </is>
      </c>
    </row>
    <row r="4">
      <c r="A4" s="4" t="inlineStr">
        <is>
          <t>Schedule of income tax provision (benefit)</t>
        </is>
      </c>
      <c r="B4" s="4" t="inlineStr">
        <is>
          <t xml:space="preserve">December 31,
Current
Federal $ 32,523
State -
Deferred
Federal -
State -
Income tax provision expense $ 32,523 </t>
        </is>
      </c>
    </row>
    <row r="5">
      <c r="A5" s="4" t="inlineStr">
        <is>
          <t>Schedule of net deferred tax assets</t>
        </is>
      </c>
      <c r="B5" s="4" t="inlineStr">
        <is>
          <t xml:space="preserve">December 31,
Deferred tax asset
Net Operating loss carryforward $ -
Startup/Organizational Costs 18,950
Total deferred tax assets 18,950
Valuation Allowance (18,950 )
Deferred tax asset, net of allowance $ - </t>
        </is>
      </c>
    </row>
    <row r="6">
      <c r="A6" s="4" t="inlineStr">
        <is>
          <t>Schedule of statutory federal income tax rate (benefit)</t>
        </is>
      </c>
      <c r="B6" s="4" t="inlineStr">
        <is>
          <t xml:space="preserve"> December 31,
Statutory federal income tax rate 21.0 %
Valuation allowance 29.3 %
Income tax provision expense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5" t="n">
        <v>906994</v>
      </c>
      <c r="C3" s="5" t="n">
        <v>1412901</v>
      </c>
    </row>
    <row r="4">
      <c r="A4" s="4" t="inlineStr">
        <is>
          <t>Prepaid and other expenses</t>
        </is>
      </c>
      <c r="B4" s="6" t="n">
        <v>327178</v>
      </c>
      <c r="C4" s="6" t="n">
        <v>217566</v>
      </c>
    </row>
    <row r="5">
      <c r="A5" s="4" t="inlineStr">
        <is>
          <t>Total current assets</t>
        </is>
      </c>
      <c r="B5" s="6" t="n">
        <v>1234172</v>
      </c>
      <c r="C5" s="6" t="n">
        <v>1630467</v>
      </c>
    </row>
    <row r="6">
      <c r="A6" s="4" t="inlineStr">
        <is>
          <t>Investments held in Trust Account</t>
        </is>
      </c>
      <c r="B6" s="6" t="n">
        <v>173197766</v>
      </c>
      <c r="C6" s="6" t="n">
        <v>172738705</v>
      </c>
    </row>
    <row r="7">
      <c r="A7" s="4" t="inlineStr">
        <is>
          <t>Total assets</t>
        </is>
      </c>
      <c r="B7" s="6" t="n">
        <v>174431938</v>
      </c>
      <c r="C7" s="6" t="n">
        <v>174369172</v>
      </c>
    </row>
    <row r="8">
      <c r="A8" s="3" t="inlineStr">
        <is>
          <t>Current liabilities:</t>
        </is>
      </c>
    </row>
    <row r="9">
      <c r="A9" s="4" t="inlineStr">
        <is>
          <t>Accounts payable</t>
        </is>
      </c>
      <c r="B9" s="6" t="n">
        <v>58858</v>
      </c>
      <c r="C9" s="6" t="n">
        <v>27750</v>
      </c>
    </row>
    <row r="10">
      <c r="A10" s="4" t="inlineStr">
        <is>
          <t>Accrued expenses</t>
        </is>
      </c>
      <c r="B10" s="6" t="n">
        <v>2849250</v>
      </c>
      <c r="C10" s="6" t="n">
        <v>26711</v>
      </c>
    </row>
    <row r="11">
      <c r="A11" s="4" t="inlineStr">
        <is>
          <t>Franchise tax payable</t>
        </is>
      </c>
      <c r="B11" s="6" t="n">
        <v>99370</v>
      </c>
      <c r="C11" s="6" t="n">
        <v>83836</v>
      </c>
    </row>
    <row r="12">
      <c r="A12" s="4" t="inlineStr">
        <is>
          <t>Income tax payable</t>
        </is>
      </c>
      <c r="B12" s="4" t="inlineStr">
        <is>
          <t xml:space="preserve"> </t>
        </is>
      </c>
      <c r="C12" s="6" t="n">
        <v>32523</v>
      </c>
    </row>
    <row r="13">
      <c r="A13" s="4" t="inlineStr">
        <is>
          <t>Total current liabilities</t>
        </is>
      </c>
      <c r="B13" s="6" t="n">
        <v>3007478</v>
      </c>
      <c r="C13" s="6" t="n">
        <v>170820</v>
      </c>
    </row>
    <row r="14">
      <c r="A14" s="4" t="inlineStr">
        <is>
          <t>Deferred underwriting commissions</t>
        </is>
      </c>
      <c r="B14" s="6" t="n">
        <v>6037500</v>
      </c>
      <c r="C14" s="6" t="n">
        <v>6037500</v>
      </c>
    </row>
    <row r="15">
      <c r="A15" s="4" t="inlineStr">
        <is>
          <t>Total liabilities</t>
        </is>
      </c>
      <c r="B15" s="6" t="n">
        <v>9044978</v>
      </c>
      <c r="C15" s="6" t="n">
        <v>6208320</v>
      </c>
    </row>
    <row r="16">
      <c r="A16" s="3" t="inlineStr">
        <is>
          <t>Commitments and Contingencies</t>
        </is>
      </c>
    </row>
    <row r="17">
      <c r="A17" s="4" t="inlineStr">
        <is>
          <t>Class A common stock, $0.0001 par value; 16,038,695 and 16,316,085 shares subject to possible redemption at $10.00 per share at September 30, 2020 and December 31, 2019, respectively</t>
        </is>
      </c>
      <c r="B17" s="6" t="n">
        <v>160386950</v>
      </c>
      <c r="C17" s="6" t="n">
        <v>16316085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6" t="n">
        <v>7741240</v>
      </c>
      <c r="C20" s="6" t="n">
        <v>4967368</v>
      </c>
    </row>
    <row r="21">
      <c r="A21" s="4" t="inlineStr">
        <is>
          <t>Retained earnings (Accumulated deficit)</t>
        </is>
      </c>
      <c r="B21" s="6" t="n">
        <v>-2741782</v>
      </c>
      <c r="C21" s="6" t="n">
        <v>32110</v>
      </c>
    </row>
    <row r="22">
      <c r="A22" s="4" t="inlineStr">
        <is>
          <t>Total stockholders' equity</t>
        </is>
      </c>
      <c r="B22" s="6" t="n">
        <v>5000010</v>
      </c>
      <c r="C22" s="6" t="n">
        <v>5000002</v>
      </c>
    </row>
    <row r="23">
      <c r="A23" s="4" t="inlineStr">
        <is>
          <t>Total liabilities and stockholders' equity</t>
        </is>
      </c>
      <c r="B23" s="6" t="n">
        <v>174431938</v>
      </c>
      <c r="C23" s="6" t="n">
        <v>174369172</v>
      </c>
    </row>
    <row r="24">
      <c r="A24" s="4" t="inlineStr">
        <is>
          <t>Class A Common Stock</t>
        </is>
      </c>
    </row>
    <row r="25">
      <c r="A25" s="3" t="inlineStr">
        <is>
          <t>Stockholders' equity:</t>
        </is>
      </c>
    </row>
    <row r="26">
      <c r="A26" s="4" t="inlineStr">
        <is>
          <t>Common stock value</t>
        </is>
      </c>
      <c r="B26" s="6" t="n">
        <v>121</v>
      </c>
      <c r="C26" s="6" t="n">
        <v>93</v>
      </c>
    </row>
    <row r="27">
      <c r="A27" s="4" t="inlineStr">
        <is>
          <t>Total stockholders' equity</t>
        </is>
      </c>
      <c r="B27" s="6" t="n">
        <v>121</v>
      </c>
      <c r="C27" s="6" t="n">
        <v>93</v>
      </c>
    </row>
    <row r="28">
      <c r="A28" s="4" t="inlineStr">
        <is>
          <t>Class B Common Stock</t>
        </is>
      </c>
    </row>
    <row r="29">
      <c r="A29" s="3" t="inlineStr">
        <is>
          <t>Stockholders' equity:</t>
        </is>
      </c>
    </row>
    <row r="30">
      <c r="A30" s="4" t="inlineStr">
        <is>
          <t>Common stock value</t>
        </is>
      </c>
      <c r="B30" s="6" t="n">
        <v>431</v>
      </c>
      <c r="C30" s="6" t="n">
        <v>431</v>
      </c>
    </row>
    <row r="31">
      <c r="A31" s="4" t="inlineStr">
        <is>
          <t>Total stockholders' equity</t>
        </is>
      </c>
      <c r="B31" s="5" t="n">
        <v>431</v>
      </c>
      <c r="C31"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s>
  <sheetData>
    <row r="1">
      <c r="A1" s="1" t="inlineStr">
        <is>
          <t>Description of Organization and Business Operations (Details) - USD ($)</t>
        </is>
      </c>
      <c r="B1" s="2" t="inlineStr">
        <is>
          <t>1 Months Ended</t>
        </is>
      </c>
      <c r="D1" s="2" t="inlineStr">
        <is>
          <t>5 Months Ended</t>
        </is>
      </c>
      <c r="E1" s="2" t="inlineStr">
        <is>
          <t>9 Months Ended</t>
        </is>
      </c>
    </row>
    <row r="2">
      <c r="B2" s="2" t="inlineStr">
        <is>
          <t>Jul. 30, 2020</t>
        </is>
      </c>
      <c r="C2" s="2" t="inlineStr">
        <is>
          <t>Nov. 26, 2019</t>
        </is>
      </c>
      <c r="D2" s="2" t="inlineStr">
        <is>
          <t>Dec. 31, 2019</t>
        </is>
      </c>
      <c r="E2" s="2" t="inlineStr">
        <is>
          <t>Sep. 30, 2020</t>
        </is>
      </c>
    </row>
    <row r="3">
      <c r="A3" s="3" t="inlineStr">
        <is>
          <t>Description of Organization and Business Operations (Textual)</t>
        </is>
      </c>
    </row>
    <row r="4">
      <c r="A4" s="4" t="inlineStr">
        <is>
          <t>Sale of warrants (in Shares)</t>
        </is>
      </c>
      <c r="C4" s="6" t="n">
        <v>5700000</v>
      </c>
    </row>
    <row r="5">
      <c r="A5" s="4" t="inlineStr">
        <is>
          <t>Price Per Value (in Dollars per share)</t>
        </is>
      </c>
      <c r="E5" s="5" t="n">
        <v>1</v>
      </c>
    </row>
    <row r="6">
      <c r="A6" s="4" t="inlineStr">
        <is>
          <t>Percentage of outstanding voting securities</t>
        </is>
      </c>
      <c r="D6" s="4" t="inlineStr">
        <is>
          <t>50.00%</t>
        </is>
      </c>
      <c r="E6" s="4" t="inlineStr">
        <is>
          <t>50.00%</t>
        </is>
      </c>
    </row>
    <row r="7">
      <c r="A7" s="4" t="inlineStr">
        <is>
          <t>Net tangible assets</t>
        </is>
      </c>
      <c r="E7" s="5" t="n">
        <v>5000001</v>
      </c>
    </row>
    <row r="8">
      <c r="A8" s="4" t="inlineStr">
        <is>
          <t>Fair market value in the trust account, percentage</t>
        </is>
      </c>
      <c r="D8" s="4" t="inlineStr">
        <is>
          <t>80.00%</t>
        </is>
      </c>
      <c r="E8" s="4" t="inlineStr">
        <is>
          <t>80.00%</t>
        </is>
      </c>
    </row>
    <row r="9">
      <c r="A9" s="4" t="inlineStr">
        <is>
          <t>Business combination, description</t>
        </is>
      </c>
      <c r="D9" s="4" t="inlineStr">
        <is>
          <t>If the Company is unable to complete a Business Combination within 18 months from the closing of the Offering, or May 26, 2021,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t>
        </is>
      </c>
      <c r="E9" s="4" t="inlineStr">
        <is>
          <t>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10.00).</t>
        </is>
      </c>
    </row>
    <row r="10">
      <c r="A10" s="4" t="inlineStr">
        <is>
          <t>Payments for merger related costs</t>
        </is>
      </c>
      <c r="E10" s="5" t="n">
        <v>471500000</v>
      </c>
    </row>
    <row r="11">
      <c r="A11" s="4" t="inlineStr">
        <is>
          <t>Redemption of public shares, percentage</t>
        </is>
      </c>
      <c r="D11" s="4" t="inlineStr">
        <is>
          <t>15.00%</t>
        </is>
      </c>
      <c r="E11" s="4" t="inlineStr">
        <is>
          <t>15.00%</t>
        </is>
      </c>
    </row>
    <row r="12">
      <c r="A12" s="4" t="inlineStr">
        <is>
          <t>Cash in operating account</t>
        </is>
      </c>
      <c r="D12" s="5" t="n">
        <v>1400000</v>
      </c>
      <c r="E12" s="5" t="n">
        <v>907000</v>
      </c>
    </row>
    <row r="13">
      <c r="A13" s="4" t="inlineStr">
        <is>
          <t>Investment income held in the Trust Account</t>
        </is>
      </c>
      <c r="D13" s="6" t="n">
        <v>239000</v>
      </c>
      <c r="E13" s="6" t="n">
        <v>698000</v>
      </c>
    </row>
    <row r="14">
      <c r="A14" s="4" t="inlineStr">
        <is>
          <t>Dissolution expense</t>
        </is>
      </c>
      <c r="D14" s="6" t="n">
        <v>100000</v>
      </c>
      <c r="E14" s="6" t="n">
        <v>100000</v>
      </c>
    </row>
    <row r="15">
      <c r="A15" s="4" t="inlineStr">
        <is>
          <t>Working capital</t>
        </is>
      </c>
      <c r="D15" s="6" t="n">
        <v>1460000</v>
      </c>
    </row>
    <row r="16">
      <c r="A16" s="4" t="inlineStr">
        <is>
          <t>Tax obligations</t>
        </is>
      </c>
      <c r="D16" s="6" t="n">
        <v>116000</v>
      </c>
      <c r="E16" s="6" t="n">
        <v>99000</v>
      </c>
    </row>
    <row r="17">
      <c r="A17" s="4" t="inlineStr">
        <is>
          <t>Business liquidation Amount</t>
        </is>
      </c>
      <c r="D17" s="6" t="n">
        <v>25000</v>
      </c>
    </row>
    <row r="18">
      <c r="A18" s="4" t="inlineStr">
        <is>
          <t>Loans from Sponsor</t>
        </is>
      </c>
      <c r="D18" s="6" t="n">
        <v>225000</v>
      </c>
      <c r="E18" s="6" t="n">
        <v>225000</v>
      </c>
    </row>
    <row r="19">
      <c r="A19" s="4" t="inlineStr">
        <is>
          <t>Sponsor loan repaid</t>
        </is>
      </c>
      <c r="C19" s="5" t="n">
        <v>225000</v>
      </c>
      <c r="D19" s="5" t="n">
        <v>225000</v>
      </c>
    </row>
    <row r="20">
      <c r="A20" s="4" t="inlineStr">
        <is>
          <t>Working capital deficit</t>
        </is>
      </c>
      <c r="E20" s="5" t="n">
        <v>1800000</v>
      </c>
    </row>
    <row r="21">
      <c r="A21" s="4" t="inlineStr">
        <is>
          <t>Issuance of aggregate restricted common shares (in Shares)</t>
        </is>
      </c>
      <c r="E21" s="6" t="n">
        <v>5000000</v>
      </c>
    </row>
    <row r="22">
      <c r="A22" s="4" t="inlineStr">
        <is>
          <t>Merger agreement, description</t>
        </is>
      </c>
      <c r="B22" s="4" t="inlineStr">
        <is>
          <t>the Company entered into subscription agreements (each, a &amp;#x201c;Subscription Agreement&amp;#x201d;) with certain investors (the &amp;#x201c;PIPE Investors&amp;#x201d;) pursuant to which, among other things, the PIPE Investors have agreed to subscribe for and purchase, and the Company has agreed to issue and sell to the PIPE Investors, an aggregate of 15,000,000 PTAC Common Shares for an aggregate purchase price of $150,000,000.00 on the date of Closing, on the terms and subject to the conditions set forth therein. The Subscription Agreement contains customary representations and warranties of Porch, on the one hand, and each PIPE Investor, on the other hand, and customary conditions to closing, including the consummation of the transactions contemplated by the Merger Agreement.</t>
        </is>
      </c>
      <c r="E22" s="4" t="inlineStr">
        <is>
          <t>With respect to the Earn Out Shares: (i) one-third (1/3) of the Earn Out Shares will vest if the closing price of the PTAC Common Shares is greater than or equal to $18.00 over any twenty (20) Trading Days (as defined in the Merger Agreement) within any thirty (30) consecutive Trading Day period, (ii) one-third (1/3) of the Earn Out Shares will vest if the closing price of the PTAC Common Shares is greater than or equal to $20.00 over any twenty (20) Trading Days within any thirty (30) consecutive Trading Day period, and (iii) one-third (1/3) of the Earn Out Shares will vest if the closing price of the PTAC Common Shares is greater than or equal to $22.00 over any twenty (20) Trading Days within any thirty (30) consecutive Trading Day period, in each case, prior to the expiry of three (3) years from the Closing (the &amp;#x201c;Earn Out Period&amp;#x201d;). In addition, if there is a sale of PTAC prior to the expiration of the Earn Out Period that will result in the holders of PTAC Common Shares receiving a price per share equal to or in excess of the applicable price per share thresholds described above, then Earn Out Shares will vest in connection with such sale of the Company in the manner set forth in the Merger Agreement.</t>
        </is>
      </c>
    </row>
    <row r="23">
      <c r="A23" s="4" t="inlineStr">
        <is>
          <t>Common stock, per share price (in Dollars per share)</t>
        </is>
      </c>
      <c r="E23" s="9" t="n">
        <v>0.01</v>
      </c>
    </row>
    <row r="24">
      <c r="A24" s="4" t="inlineStr">
        <is>
          <t>Preferred stock, per share price (in Dollars per share)</t>
        </is>
      </c>
      <c r="E24" s="9" t="n">
        <v>0.01</v>
      </c>
    </row>
    <row r="25">
      <c r="A25" s="4" t="inlineStr">
        <is>
          <t>Sponsor [Member]</t>
        </is>
      </c>
    </row>
    <row r="26">
      <c r="A26" s="3" t="inlineStr">
        <is>
          <t>Description of Organization and Business Operations (Textual)</t>
        </is>
      </c>
    </row>
    <row r="27">
      <c r="A27" s="4" t="inlineStr">
        <is>
          <t>Business combination, description</t>
        </is>
      </c>
      <c r="E27" s="4" t="inlineStr">
        <is>
          <t>In connection with an intended initial business combination, the Company’s sponsor or an affiliate of the Company’s sponsor or certain of the Company’s officers and directors may, but are not obligated to, loan the Company funds as may be required. Up to $1,500,000 of such loans may be convertible into warrants at a price of $1.00 per warrant at the option of the lender.</t>
        </is>
      </c>
    </row>
    <row r="28">
      <c r="A28" s="4" t="inlineStr">
        <is>
          <t>Issuance of founder shares</t>
        </is>
      </c>
      <c r="E28" s="6" t="n">
        <v>25000</v>
      </c>
    </row>
    <row r="29">
      <c r="A29" s="4" t="inlineStr">
        <is>
          <t>Public Shares [Member]</t>
        </is>
      </c>
    </row>
    <row r="30">
      <c r="A30" s="3" t="inlineStr">
        <is>
          <t>Description of Organization and Business Operations (Textual)</t>
        </is>
      </c>
    </row>
    <row r="31">
      <c r="A31" s="4" t="inlineStr">
        <is>
          <t>Business combination, description</t>
        </is>
      </c>
      <c r="E31" s="4" t="inlineStr">
        <is>
          <t>(i) in connection with a stockholders meeting called to approve the Business Combination or (ii) by means of a tender offer. In connection with a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t>
        </is>
      </c>
    </row>
    <row r="32">
      <c r="A32" s="4" t="inlineStr">
        <is>
          <t>Class A Common Stock</t>
        </is>
      </c>
    </row>
    <row r="33">
      <c r="A33" s="3" t="inlineStr">
        <is>
          <t>Description of Organization and Business Operations (Textual)</t>
        </is>
      </c>
    </row>
    <row r="34">
      <c r="A34" s="4" t="inlineStr">
        <is>
          <t>Price per share (in Dollars per share)</t>
        </is>
      </c>
      <c r="E34" s="10" t="n">
        <v>0.001</v>
      </c>
    </row>
    <row r="35">
      <c r="A35" s="4" t="inlineStr">
        <is>
          <t>Private Placement [Member]</t>
        </is>
      </c>
    </row>
    <row r="36">
      <c r="A36" s="3" t="inlineStr">
        <is>
          <t>Description of Organization and Business Operations (Textual)</t>
        </is>
      </c>
    </row>
    <row r="37">
      <c r="A37" s="4" t="inlineStr">
        <is>
          <t>Price Per Value (in Dollars per share)</t>
        </is>
      </c>
      <c r="C37" s="5" t="n">
        <v>1</v>
      </c>
      <c r="D37" s="5" t="n">
        <v>1</v>
      </c>
      <c r="E37" s="5" t="n">
        <v>1</v>
      </c>
    </row>
    <row r="38">
      <c r="A38" s="4" t="inlineStr">
        <is>
          <t>Initial Public Offering [Member]</t>
        </is>
      </c>
    </row>
    <row r="39">
      <c r="A39" s="3" t="inlineStr">
        <is>
          <t>Description of Organization and Business Operations (Textual)</t>
        </is>
      </c>
    </row>
    <row r="40">
      <c r="A40" s="4" t="inlineStr">
        <is>
          <t>Proposed offering shares (in Shares)</t>
        </is>
      </c>
      <c r="C40" s="6" t="n">
        <v>17250000</v>
      </c>
      <c r="D40" s="6" t="n">
        <v>17250000</v>
      </c>
    </row>
    <row r="41">
      <c r="A41" s="4" t="inlineStr">
        <is>
          <t>Price per share (in Dollars per share)</t>
        </is>
      </c>
      <c r="C41" s="5" t="n">
        <v>10</v>
      </c>
      <c r="D41" s="5" t="n">
        <v>10</v>
      </c>
    </row>
    <row r="42">
      <c r="A42" s="4" t="inlineStr">
        <is>
          <t>Sale of warrants (in Shares)</t>
        </is>
      </c>
      <c r="D42" s="6" t="n">
        <v>5700000</v>
      </c>
    </row>
    <row r="43">
      <c r="A43" s="4" t="inlineStr">
        <is>
          <t>Trust account description</t>
        </is>
      </c>
      <c r="C43" s="4" t="inlineStr">
        <is>
          <t>the Company deposited $172,500,000 ($10.00 per Unit) from the proceeds of the Offering and the sale of the Private Placement Warrants, into a trust account (the &amp;#x201c;Trust Account&amp;#x201d;), which were then invested in U.S. government securities, within the meaning set forth in Section 2(a)(16) of the Investment Company Act, with a maturity of 185 days or less, or in any money market fund meeting certain conditions of Rule 2a-7 of the Investment Company Act of 1940, as amended (the &amp;#x201c;Investment Company Act&amp;#x201d;), which invest only in direct U.S, government treasury obligations until the earlier of: (i) the consummation of a Business Combination or (ii) the distribution of the funds in the Trust Account to the Company&amp;#x2019;s stockholders, as described below.</t>
        </is>
      </c>
      <c r="D43" s="4" t="inlineStr">
        <is>
          <t>The Company deposited $172,500,000 ($10.00 per Unit) from the proceeds of the Offering and the sale of the Private Placement Warrants, into a trust account (the “Trust Account”), which were then invested in U.S. government securities, within the meaning set forth in Section 2(a)(16) of the Investment Company Act, with a maturity of 180 days or less, or in any money market fund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t>
        </is>
      </c>
    </row>
    <row r="44">
      <c r="A44" s="4" t="inlineStr">
        <is>
          <t>Offering [Member]</t>
        </is>
      </c>
    </row>
    <row r="45">
      <c r="A45" s="3" t="inlineStr">
        <is>
          <t>Description of Organization and Business Operations (Textual)</t>
        </is>
      </c>
    </row>
    <row r="46">
      <c r="A46" s="4" t="inlineStr">
        <is>
          <t>Business combination, description</t>
        </is>
      </c>
      <c r="D46" s="4" t="inlineStr">
        <is>
          <t>(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Offering against certain liabilities, including liabilities under the Securities Act of 1933, as amended (the “Securities Act”). However, we have not asked the Sponsor to reserve for such indemnification obligations, nor have we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t>
        </is>
      </c>
      <c r="E46" s="4" t="inlineStr">
        <is>
          <t>(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s of the Offering against certain liabilities, including liabilities under the Securities Act of 1933, as amended (the &amp;#x201c;Securities Act&amp;#x201d;). However, we have not asked the Sponsor to reserve for such indemnification obligations, nor have we independently verified whether the Sponsor has sufficient funds to satisfy its indemnity obligations. None of the Company&amp;#x2019;s officers or directors will indemnify the Company for claims by third parties including, without limitation, claims by vendors and prospective target businesse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s>
  <sheetData>
    <row r="1">
      <c r="A1" s="1" t="inlineStr">
        <is>
          <t>Basis of Presentation and Summary of Significant Accounting Policies (Details) - USD ($)</t>
        </is>
      </c>
      <c r="B1" s="2" t="inlineStr">
        <is>
          <t>1 Months Ended</t>
        </is>
      </c>
      <c r="C1" s="2" t="inlineStr">
        <is>
          <t>3 Months Ended</t>
        </is>
      </c>
      <c r="D1" s="2" t="inlineStr">
        <is>
          <t>5 Months Ended</t>
        </is>
      </c>
      <c r="E1" s="2" t="inlineStr">
        <is>
          <t>9 Months Ended</t>
        </is>
      </c>
    </row>
    <row r="2">
      <c r="B2" s="2" t="inlineStr">
        <is>
          <t>Nov. 26, 2019</t>
        </is>
      </c>
      <c r="C2" s="2" t="inlineStr">
        <is>
          <t>Sep. 30, 2020</t>
        </is>
      </c>
      <c r="D2" s="2" t="inlineStr">
        <is>
          <t>Dec. 31, 2019</t>
        </is>
      </c>
      <c r="E2" s="2" t="inlineStr">
        <is>
          <t>Sep. 30, 2020</t>
        </is>
      </c>
    </row>
    <row r="3">
      <c r="A3" s="3" t="inlineStr">
        <is>
          <t>Basis of Presentation and Summary of Significant Accounting Policies (Details) [Line Items]</t>
        </is>
      </c>
    </row>
    <row r="4">
      <c r="A4" s="4" t="inlineStr">
        <is>
          <t>Federal depository insurance corporation coverage limit</t>
        </is>
      </c>
      <c r="C4" s="5" t="n">
        <v>250000</v>
      </c>
      <c r="D4" s="5" t="n">
        <v>250000</v>
      </c>
      <c r="E4" s="5" t="n">
        <v>250000</v>
      </c>
    </row>
    <row r="5">
      <c r="A5" s="4" t="inlineStr">
        <is>
          <t>Offering costs</t>
        </is>
      </c>
      <c r="E5" s="5" t="n">
        <v>10000000</v>
      </c>
    </row>
    <row r="6">
      <c r="A6" s="4" t="inlineStr">
        <is>
          <t>Redemption and liquidation, description</t>
        </is>
      </c>
      <c r="D6" s="4" t="inlineStr">
        <is>
          <t>Redemption provisions not solely within the control of the Company require the security to be classified outside of permanent equity. Ordinary liquidation events, which involve the redemption and liquidation of all of the entity&amp;#8217;s equity instruments, are excluded from the provisions of ASC 480. Although the Company did not specify a maximum redemption threshold, its charter provides that in no event will it redeem its public shares in an amount that would cause its net tangible assets (stockholders&amp;#8217; equity) to be less than $5,000,001 upon the closing of a Business Combination.</t>
        </is>
      </c>
      <c r="E6" s="4" t="inlineStr">
        <is>
          <t>redemption provisions not solely within the control of the Company require the security to be classified outside of permanent equity. Ordinary liquidation events, which involve the redemption and liquidation of all of the entity&amp;#x2019;s equity instruments, are excluded from the provisions of ASC 480. Although the Company did not specify a maximum redemption threshold, its charter provides that in no event will it redeem its shares of Class A common stock in an amount that would cause its net tangible assets (stockholders&amp;#x2019; equity) to be less than $5,000,001 upon the closing of a Business Combination.</t>
        </is>
      </c>
    </row>
    <row r="7">
      <c r="A7" s="4" t="inlineStr">
        <is>
          <t>Public Shares outside of permanent equity. (in Shares)</t>
        </is>
      </c>
      <c r="C7" s="6" t="n">
        <v>16038695</v>
      </c>
      <c r="D7" s="6" t="n">
        <v>16316085</v>
      </c>
      <c r="E7" s="6" t="n">
        <v>16038695</v>
      </c>
    </row>
    <row r="8">
      <c r="A8" s="4" t="inlineStr">
        <is>
          <t>Income tax expense</t>
        </is>
      </c>
      <c r="C8" s="5" t="n">
        <v>0</v>
      </c>
      <c r="E8" s="5" t="n">
        <v>189060</v>
      </c>
    </row>
    <row r="9">
      <c r="A9" s="4" t="inlineStr">
        <is>
          <t>Income tax rate</t>
        </is>
      </c>
      <c r="C9" s="4" t="inlineStr">
        <is>
          <t>0.00%</t>
        </is>
      </c>
      <c r="E9" s="4" t="inlineStr">
        <is>
          <t>7.30%</t>
        </is>
      </c>
    </row>
    <row r="10">
      <c r="A10" s="4" t="inlineStr">
        <is>
          <t>Investments held in trust account, description</t>
        </is>
      </c>
      <c r="D10" s="4" t="inlineStr">
        <is>
          <t>The Company&amp;#8217;s investments held in the Trust Account consist mainly of U.S. government securities with an original maturity of 180 days or less.</t>
        </is>
      </c>
    </row>
    <row r="11">
      <c r="A11" s="4" t="inlineStr">
        <is>
          <t>Cash equivalents held in the trust account</t>
        </is>
      </c>
      <c r="D11" s="5" t="n">
        <v>1600</v>
      </c>
    </row>
    <row r="12">
      <c r="A12" s="4" t="inlineStr">
        <is>
          <t>Investment income held in the trust account</t>
        </is>
      </c>
      <c r="C12" s="5" t="n">
        <v>698000</v>
      </c>
      <c r="D12" s="6" t="n">
        <v>239000</v>
      </c>
      <c r="E12" s="5" t="n">
        <v>698000</v>
      </c>
    </row>
    <row r="13">
      <c r="A13" s="4" t="inlineStr">
        <is>
          <t>Payment of Taxes</t>
        </is>
      </c>
      <c r="D13" s="5" t="n">
        <v>122000</v>
      </c>
    </row>
    <row r="14">
      <c r="A14" s="4" t="inlineStr">
        <is>
          <t>Net income per share of common stock, description</t>
        </is>
      </c>
      <c r="D14" s="4" t="inlineStr">
        <is>
          <t>Net income per share of common stock is computed by dividing net income applicable to common stockholders by the weighted average number of shares of common stock outstanding for the period. The Company has not considered the effect of the Public Warrants and the Private Placement Warrants to purchase an aggregate 14,325,000 shares of Class A common stock in the calculation of diluted loss per share.</t>
        </is>
      </c>
    </row>
    <row r="15">
      <c r="A15" s="4" t="inlineStr">
        <is>
          <t>Class B Common Stock</t>
        </is>
      </c>
    </row>
    <row r="16">
      <c r="A16" s="3" t="inlineStr">
        <is>
          <t>Basis of Presentation and Summary of Significant Accounting Policies (Details) [Line Items]</t>
        </is>
      </c>
    </row>
    <row r="17">
      <c r="A17" s="4" t="inlineStr">
        <is>
          <t>Net income less income attributable</t>
        </is>
      </c>
      <c r="C17" s="6" t="n">
        <v>46000</v>
      </c>
      <c r="E17" s="5" t="n">
        <v>664000</v>
      </c>
    </row>
    <row r="18">
      <c r="A18" s="4" t="inlineStr">
        <is>
          <t>Class A Common Stock</t>
        </is>
      </c>
    </row>
    <row r="19">
      <c r="A19" s="3" t="inlineStr">
        <is>
          <t>Basis of Presentation and Summary of Significant Accounting Policies (Details) [Line Items]</t>
        </is>
      </c>
    </row>
    <row r="20">
      <c r="A20" s="4" t="inlineStr">
        <is>
          <t>Aggregate Purchase (in Shares)</t>
        </is>
      </c>
      <c r="E20" s="6" t="n">
        <v>14325000</v>
      </c>
    </row>
    <row r="21">
      <c r="A21" s="4" t="inlineStr">
        <is>
          <t>Investments held on trust</t>
        </is>
      </c>
      <c r="C21" s="6" t="n">
        <v>4000</v>
      </c>
      <c r="E21" s="5" t="n">
        <v>1000000</v>
      </c>
    </row>
    <row r="22">
      <c r="A22" s="4" t="inlineStr">
        <is>
          <t>Net income less income attributable</t>
        </is>
      </c>
      <c r="C22" s="5" t="n">
        <v>46000</v>
      </c>
      <c r="E22" s="5" t="n">
        <v>664000</v>
      </c>
    </row>
    <row r="23">
      <c r="A23" s="4" t="inlineStr">
        <is>
          <t>Public shares sold (in Shares)</t>
        </is>
      </c>
      <c r="E23" s="6" t="n">
        <v>17250000</v>
      </c>
    </row>
    <row r="24">
      <c r="A24" s="4" t="inlineStr">
        <is>
          <t>Initial Public Offering [Member]</t>
        </is>
      </c>
    </row>
    <row r="25">
      <c r="A25" s="3" t="inlineStr">
        <is>
          <t>Basis of Presentation and Summary of Significant Accounting Policies (Details) [Line Items]</t>
        </is>
      </c>
    </row>
    <row r="26">
      <c r="A26" s="4" t="inlineStr">
        <is>
          <t>Offering costs</t>
        </is>
      </c>
      <c r="B26" s="5" t="n">
        <v>10000000</v>
      </c>
    </row>
    <row r="27">
      <c r="A27" s="4" t="inlineStr">
        <is>
          <t>Public shares sold (in Shares)</t>
        </is>
      </c>
      <c r="B27" s="6" t="n">
        <v>17250000</v>
      </c>
      <c r="D27" s="6" t="n">
        <v>17250000</v>
      </c>
    </row>
    <row r="28">
      <c r="A28" s="4" t="inlineStr">
        <is>
          <t>Income attributable to Class A common stock</t>
        </is>
      </c>
      <c r="D28" s="5" t="n">
        <v>122000</v>
      </c>
    </row>
    <row r="29">
      <c r="A29" s="4" t="inlineStr">
        <is>
          <t>Proposed offering shares</t>
        </is>
      </c>
      <c r="B29" s="6" t="n">
        <v>17250000</v>
      </c>
      <c r="D29" s="6" t="n">
        <v>17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s>
  <sheetData>
    <row r="1">
      <c r="A1" s="1" t="inlineStr">
        <is>
          <t>Initial Public Offering (Details) - USD ($)</t>
        </is>
      </c>
      <c r="B1" s="2" t="inlineStr">
        <is>
          <t>1 Months Ended</t>
        </is>
      </c>
      <c r="C1" s="2" t="inlineStr">
        <is>
          <t>5 Months Ended</t>
        </is>
      </c>
      <c r="D1" s="2" t="inlineStr">
        <is>
          <t>9 Months Ended</t>
        </is>
      </c>
    </row>
    <row r="2">
      <c r="B2" s="2" t="inlineStr">
        <is>
          <t>Nov. 26, 2019</t>
        </is>
      </c>
      <c r="C2" s="2" t="inlineStr">
        <is>
          <t>Dec. 31, 2019</t>
        </is>
      </c>
      <c r="D2" s="2" t="inlineStr">
        <is>
          <t>Sep. 30, 2020</t>
        </is>
      </c>
    </row>
    <row r="3">
      <c r="A3" s="4" t="inlineStr">
        <is>
          <t>Offering costs</t>
        </is>
      </c>
      <c r="D3" s="5" t="n">
        <v>10000000</v>
      </c>
    </row>
    <row r="4">
      <c r="A4" s="4" t="inlineStr">
        <is>
          <t>Initial Public Offering [Member]</t>
        </is>
      </c>
    </row>
    <row r="5">
      <c r="A5" s="4" t="inlineStr">
        <is>
          <t>Sale of Stock, shares</t>
        </is>
      </c>
      <c r="B5" s="6" t="n">
        <v>17250000</v>
      </c>
      <c r="C5" s="6" t="n">
        <v>17250000</v>
      </c>
    </row>
    <row r="6">
      <c r="A6" s="4" t="inlineStr">
        <is>
          <t>Per share price</t>
        </is>
      </c>
      <c r="B6" s="5" t="n">
        <v>10</v>
      </c>
    </row>
    <row r="7">
      <c r="A7" s="4" t="inlineStr">
        <is>
          <t>Gross proceeds from the sale</t>
        </is>
      </c>
      <c r="B7" s="5" t="n">
        <v>172500000</v>
      </c>
    </row>
    <row r="8">
      <c r="A8" s="4" t="inlineStr">
        <is>
          <t>Offering costs</t>
        </is>
      </c>
      <c r="B8" s="6" t="n">
        <v>10000000</v>
      </c>
    </row>
    <row r="9">
      <c r="A9" s="4" t="inlineStr">
        <is>
          <t>Deferred underwriting commissions</t>
        </is>
      </c>
      <c r="B9" s="5" t="n">
        <v>6000000</v>
      </c>
    </row>
    <row r="10">
      <c r="A10" s="4" t="inlineStr">
        <is>
          <t>Class A Common Stock</t>
        </is>
      </c>
    </row>
    <row r="11">
      <c r="A11" s="4" t="inlineStr">
        <is>
          <t>Sale of Stock, shares</t>
        </is>
      </c>
      <c r="D11" s="6" t="n">
        <v>17250000</v>
      </c>
    </row>
    <row r="12">
      <c r="A12" s="4" t="inlineStr">
        <is>
          <t>Per share price</t>
        </is>
      </c>
      <c r="B12" s="9" t="n">
        <v>11.5</v>
      </c>
    </row>
    <row r="13">
      <c r="A13" s="4" t="inlineStr">
        <is>
          <t>Common stock, shares par value</t>
        </is>
      </c>
      <c r="C13" s="7" t="n">
        <v>0.0001</v>
      </c>
      <c r="D13" s="7" t="n">
        <v>0.0001</v>
      </c>
    </row>
    <row r="14">
      <c r="A14" s="4" t="inlineStr">
        <is>
          <t>Class B Common Stock</t>
        </is>
      </c>
    </row>
    <row r="15">
      <c r="A15" s="4" t="inlineStr">
        <is>
          <t>Common stock, shares par value</t>
        </is>
      </c>
      <c r="C15" s="7" t="n">
        <v>0.0001</v>
      </c>
      <c r="D15" s="7" t="n">
        <v>0.0001</v>
      </c>
    </row>
    <row r="16">
      <c r="A16" s="4" t="inlineStr">
        <is>
          <t>PublicWarrantsMember</t>
        </is>
      </c>
    </row>
    <row r="17">
      <c r="A17" s="4" t="inlineStr">
        <is>
          <t>Common stock, shares par value</t>
        </is>
      </c>
      <c r="B17"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80" customWidth="1" min="5" max="5"/>
    <col width="15" customWidth="1" min="6" max="6"/>
    <col width="14" customWidth="1" min="7" max="7"/>
    <col width="14" customWidth="1" min="8" max="8"/>
  </cols>
  <sheetData>
    <row r="1">
      <c r="A1" s="1" t="inlineStr">
        <is>
          <t>Related Party Transactions (Details) - USD ($)</t>
        </is>
      </c>
      <c r="B1" s="2" t="inlineStr">
        <is>
          <t>1 Months Ended</t>
        </is>
      </c>
      <c r="D1" s="2" t="inlineStr">
        <is>
          <t>3 Months Ended</t>
        </is>
      </c>
      <c r="E1" s="2" t="inlineStr">
        <is>
          <t>5 Months Ended</t>
        </is>
      </c>
      <c r="F1" s="2" t="inlineStr">
        <is>
          <t>9 Months Ended</t>
        </is>
      </c>
    </row>
    <row r="2">
      <c r="B2" s="2" t="inlineStr">
        <is>
          <t>Oct. 30, 2019</t>
        </is>
      </c>
      <c r="C2" s="2" t="inlineStr">
        <is>
          <t>Jul. 30, 2019</t>
        </is>
      </c>
      <c r="D2" s="2" t="inlineStr">
        <is>
          <t>Sep. 30, 2020</t>
        </is>
      </c>
      <c r="E2" s="2" t="inlineStr">
        <is>
          <t>Dec. 31, 2019</t>
        </is>
      </c>
      <c r="F2" s="2" t="inlineStr">
        <is>
          <t>Sep. 30, 2020</t>
        </is>
      </c>
      <c r="G2" s="2" t="inlineStr">
        <is>
          <t>Nov. 26, 2019</t>
        </is>
      </c>
      <c r="H2" s="2" t="inlineStr">
        <is>
          <t>Jul. 31, 2019</t>
        </is>
      </c>
    </row>
    <row r="3">
      <c r="A3" s="3" t="inlineStr">
        <is>
          <t>Related Party Transactions (Textual)</t>
        </is>
      </c>
    </row>
    <row r="4">
      <c r="A4" s="4" t="inlineStr">
        <is>
          <t>Founder shares, Description</t>
        </is>
      </c>
      <c r="B4" s="4" t="inlineStr">
        <is>
          <t>The Company effected a stock dividend for approximately 0.11 shares for each share of Class B common stock outstanding, resulting in the Sponsor holding an aggregate of 4,312,500 founder shares (&amp;#x201c;Founder Shares&amp;#x201d;). In October 2019, the Sponsor transferred 25,000 Founder Shares to four of the Company&amp;#x2019;s directors, and to a senior advisor. The Sponsor had agreed to forfeit up to 562,500 Founder Shares to the extent that the over-allotment option was not exercised in full by the underwriters. On November 26, 2019, the underwriters exercised the over-allotment option in full; thus, these Founder Shares were no longer subject to forfeiture.</t>
        </is>
      </c>
      <c r="E4" s="4" t="inlineStr">
        <is>
          <t>On October 30, 2019, the Company effected a stock dividend for approximately .11 shares for each share of Class B common stock outstanding, resulting in the Sponsor holding an aggregate of 4,312,500 founder shares (“Founder Shares”). In October 2019, the Sponsor transferred 25,000 Founder Shares to four of the Company’s directors, and to a senior advisor. The Sponsor had agreed to forfeit up to 562,500 Founder Shares to the extent that the over-allotment option was not exercised in full by the underwriters.</t>
        </is>
      </c>
    </row>
    <row r="5">
      <c r="A5" s="4" t="inlineStr">
        <is>
          <t>Class A common stock per share value (in Dollars per share)</t>
        </is>
      </c>
      <c r="E5" s="5" t="n">
        <v>12</v>
      </c>
    </row>
    <row r="6">
      <c r="A6" s="4" t="inlineStr">
        <is>
          <t>Price per value (in Dollars per share)</t>
        </is>
      </c>
      <c r="D6" s="5" t="n">
        <v>1</v>
      </c>
      <c r="F6" s="5" t="n">
        <v>1</v>
      </c>
    </row>
    <row r="7">
      <c r="A7" s="4" t="inlineStr">
        <is>
          <t>Sponsor loan</t>
        </is>
      </c>
      <c r="C7" s="5" t="n">
        <v>300000</v>
      </c>
    </row>
    <row r="8">
      <c r="A8" s="4" t="inlineStr">
        <is>
          <t>Related party loan, description</t>
        </is>
      </c>
      <c r="E8" s="4" t="inlineStr">
        <is>
          <t>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December 31, 2019, there are no outstanding Working Capital Loans.</t>
        </is>
      </c>
    </row>
    <row r="9">
      <c r="A9" s="4" t="inlineStr">
        <is>
          <t>Secretarial and administrative</t>
        </is>
      </c>
      <c r="E9" s="5" t="n">
        <v>10000</v>
      </c>
      <c r="F9" s="5" t="n">
        <v>10000</v>
      </c>
    </row>
    <row r="10">
      <c r="A10" s="4" t="inlineStr">
        <is>
          <t>Administrative expenses</t>
        </is>
      </c>
      <c r="D10" s="5" t="n">
        <v>30000</v>
      </c>
      <c r="E10" s="6" t="n">
        <v>13000</v>
      </c>
      <c r="F10" s="5" t="n">
        <v>90000</v>
      </c>
    </row>
    <row r="11">
      <c r="A11" s="4" t="inlineStr">
        <is>
          <t>Loan borrowed</t>
        </is>
      </c>
      <c r="E11" s="5" t="n">
        <v>225000</v>
      </c>
    </row>
    <row r="12">
      <c r="A12" s="4" t="inlineStr">
        <is>
          <t>Promissory Note — Related Party [Member]</t>
        </is>
      </c>
    </row>
    <row r="13">
      <c r="A13" s="3" t="inlineStr">
        <is>
          <t>Related Party Transactions (Textual)</t>
        </is>
      </c>
    </row>
    <row r="14">
      <c r="A14" s="4" t="inlineStr">
        <is>
          <t>Sponsor loan</t>
        </is>
      </c>
      <c r="H14" s="5" t="n">
        <v>300000</v>
      </c>
    </row>
    <row r="15">
      <c r="A15" s="4" t="inlineStr">
        <is>
          <t>Loan borrowed</t>
        </is>
      </c>
      <c r="H15" s="5" t="n">
        <v>225000</v>
      </c>
    </row>
    <row r="16">
      <c r="A16" s="4" t="inlineStr">
        <is>
          <t>Related Party Loans [Member]</t>
        </is>
      </c>
    </row>
    <row r="17">
      <c r="A17" s="3" t="inlineStr">
        <is>
          <t>Related Party Transactions (Textual)</t>
        </is>
      </c>
    </row>
    <row r="18">
      <c r="A18" s="4" t="inlineStr">
        <is>
          <t>Price per share (in Dollars per share)</t>
        </is>
      </c>
      <c r="D18" s="5" t="n">
        <v>1</v>
      </c>
      <c r="F18" s="5" t="n">
        <v>1</v>
      </c>
    </row>
    <row r="19">
      <c r="A19" s="4" t="inlineStr">
        <is>
          <t>Repaid business combination</t>
        </is>
      </c>
      <c r="F19" s="5" t="n">
        <v>1500000</v>
      </c>
    </row>
    <row r="20">
      <c r="A20" s="4" t="inlineStr">
        <is>
          <t>Private Placement Warrants [Member]</t>
        </is>
      </c>
    </row>
    <row r="21">
      <c r="A21" s="3" t="inlineStr">
        <is>
          <t>Related Party Transactions (Textual)</t>
        </is>
      </c>
    </row>
    <row r="22">
      <c r="A22" s="4" t="inlineStr">
        <is>
          <t>Class A common stock per share value (in Dollars per share)</t>
        </is>
      </c>
      <c r="D22" s="9" t="n">
        <v>11.5</v>
      </c>
      <c r="E22" s="9" t="n">
        <v>11.5</v>
      </c>
      <c r="F22" s="9" t="n">
        <v>11.5</v>
      </c>
    </row>
    <row r="23">
      <c r="A23" s="4" t="inlineStr">
        <is>
          <t>Exercisable to purchase warrants (in Shares)</t>
        </is>
      </c>
      <c r="D23" s="6" t="n">
        <v>5700000</v>
      </c>
      <c r="E23" s="6" t="n">
        <v>5700000</v>
      </c>
      <c r="F23" s="6" t="n">
        <v>5700000</v>
      </c>
    </row>
    <row r="24">
      <c r="A24" s="4" t="inlineStr">
        <is>
          <t>Price per value (in Dollars per share)</t>
        </is>
      </c>
      <c r="D24" s="5" t="n">
        <v>1</v>
      </c>
      <c r="E24" s="5" t="n">
        <v>1</v>
      </c>
      <c r="F24" s="5" t="n">
        <v>1</v>
      </c>
      <c r="G24" s="5" t="n">
        <v>1</v>
      </c>
    </row>
    <row r="25">
      <c r="A25" s="4" t="inlineStr">
        <is>
          <t>Warrant aggregate amount</t>
        </is>
      </c>
      <c r="E25" s="5" t="n">
        <v>5700000</v>
      </c>
      <c r="F25" s="5" t="n">
        <v>5700000</v>
      </c>
    </row>
    <row r="26">
      <c r="A26" s="4" t="inlineStr">
        <is>
          <t>Class A Common Stock</t>
        </is>
      </c>
    </row>
    <row r="27">
      <c r="A27" s="3" t="inlineStr">
        <is>
          <t>Related Party Transactions (Textual)</t>
        </is>
      </c>
    </row>
    <row r="28">
      <c r="A28" s="4" t="inlineStr">
        <is>
          <t>Purchased founder shares (in Shares)</t>
        </is>
      </c>
      <c r="F28" s="6" t="n">
        <v>17250000</v>
      </c>
    </row>
    <row r="29">
      <c r="A29" s="4" t="inlineStr">
        <is>
          <t>Price per share (in Dollars per share)</t>
        </is>
      </c>
      <c r="D29" s="11" t="n">
        <v>0.001</v>
      </c>
      <c r="F29" s="10" t="n">
        <v>0.001</v>
      </c>
    </row>
    <row r="30">
      <c r="A30" s="4" t="inlineStr">
        <is>
          <t>Initial Stockholders [Member]</t>
        </is>
      </c>
    </row>
    <row r="31">
      <c r="A31" s="3" t="inlineStr">
        <is>
          <t>Related Party Transactions (Textual)</t>
        </is>
      </c>
    </row>
    <row r="32">
      <c r="A32" s="4" t="inlineStr">
        <is>
          <t>Class A common stock per share value (in Dollars per share)</t>
        </is>
      </c>
      <c r="D32" s="5" t="n">
        <v>12</v>
      </c>
      <c r="F32" s="5" t="n">
        <v>12</v>
      </c>
    </row>
    <row r="33">
      <c r="A33" s="4" t="inlineStr">
        <is>
          <t>Founder Shares [Member]</t>
        </is>
      </c>
    </row>
    <row r="34">
      <c r="A34" s="3" t="inlineStr">
        <is>
          <t>Related Party Transactions (Textual)</t>
        </is>
      </c>
    </row>
    <row r="35">
      <c r="A35" s="4" t="inlineStr">
        <is>
          <t>Purchased founder shares (in Shares)</t>
        </is>
      </c>
      <c r="C35" s="6" t="n">
        <v>3881250</v>
      </c>
    </row>
    <row r="36">
      <c r="A36" s="4" t="inlineStr">
        <is>
          <t>Price per share (in Dollars per share)</t>
        </is>
      </c>
      <c r="H36" s="10" t="n">
        <v>0.006</v>
      </c>
    </row>
    <row r="37">
      <c r="A37" s="4" t="inlineStr">
        <is>
          <t>Purchased founder amount</t>
        </is>
      </c>
      <c r="C37" s="5" t="n">
        <v>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B1" s="2" t="inlineStr">
        <is>
          <t>5 Months Ended</t>
        </is>
      </c>
      <c r="C1" s="2" t="inlineStr">
        <is>
          <t>9 Months Ended</t>
        </is>
      </c>
    </row>
    <row r="2">
      <c r="B2" s="2" t="inlineStr">
        <is>
          <t>Dec. 31, 2019</t>
        </is>
      </c>
      <c r="C2" s="2" t="inlineStr">
        <is>
          <t>Sep. 30, 2020</t>
        </is>
      </c>
    </row>
    <row r="3">
      <c r="A3" s="3" t="inlineStr">
        <is>
          <t>Commitments and Contingencies Disclosure [Abstract]</t>
        </is>
      </c>
    </row>
    <row r="4">
      <c r="A4" s="4" t="inlineStr">
        <is>
          <t>Gross proposed offering</t>
        </is>
      </c>
      <c r="B4" s="5" t="n">
        <v>3450000</v>
      </c>
      <c r="C4" s="5" t="n">
        <v>3450000</v>
      </c>
    </row>
    <row r="5">
      <c r="A5" s="4" t="inlineStr">
        <is>
          <t>Cash underwriting discount</t>
        </is>
      </c>
      <c r="B5" s="4" t="inlineStr">
        <is>
          <t>(2.00%)</t>
        </is>
      </c>
      <c r="C5" s="4" t="inlineStr">
        <is>
          <t>(2.00%)</t>
        </is>
      </c>
    </row>
    <row r="6">
      <c r="A6" s="4" t="inlineStr">
        <is>
          <t>Entitled to a deferred fee</t>
        </is>
      </c>
      <c r="B6" s="4" t="inlineStr">
        <is>
          <t>3.50%</t>
        </is>
      </c>
      <c r="C6" s="4" t="inlineStr">
        <is>
          <t>3.50%</t>
        </is>
      </c>
    </row>
    <row r="7">
      <c r="A7" s="4" t="inlineStr">
        <is>
          <t>Gross proceeds of the initial</t>
        </is>
      </c>
      <c r="B7" s="5" t="n">
        <v>6037500</v>
      </c>
      <c r="C7" s="5" t="n">
        <v>60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4"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Stockholders’ Equity (Details) - USD ($)</t>
        </is>
      </c>
      <c r="B1" s="2" t="inlineStr">
        <is>
          <t>1 Months Ended</t>
        </is>
      </c>
      <c r="D1" s="2" t="inlineStr">
        <is>
          <t>5 Months Ended</t>
        </is>
      </c>
      <c r="E1" s="2" t="inlineStr">
        <is>
          <t>9 Months Ended</t>
        </is>
      </c>
    </row>
    <row r="2">
      <c r="B2" s="2" t="inlineStr">
        <is>
          <t>Oct. 30, 2019</t>
        </is>
      </c>
      <c r="C2" s="2" t="inlineStr">
        <is>
          <t>Jul. 30, 2019</t>
        </is>
      </c>
      <c r="D2" s="2" t="inlineStr">
        <is>
          <t>Dec. 31, 2019</t>
        </is>
      </c>
      <c r="E2" s="2" t="inlineStr">
        <is>
          <t>Sep. 30, 2020</t>
        </is>
      </c>
      <c r="F2" s="2" t="inlineStr">
        <is>
          <t>Nov. 26, 2019</t>
        </is>
      </c>
      <c r="G2" s="2" t="inlineStr">
        <is>
          <t>Jul. 31, 2019</t>
        </is>
      </c>
    </row>
    <row r="3">
      <c r="A3" s="4" t="inlineStr">
        <is>
          <t>Preferred stock, shares authorized</t>
        </is>
      </c>
      <c r="D3" s="6" t="n">
        <v>1000000</v>
      </c>
      <c r="E3" s="6" t="n">
        <v>1000000</v>
      </c>
    </row>
    <row r="4">
      <c r="A4" s="4" t="inlineStr">
        <is>
          <t>Preferred stock, par value</t>
        </is>
      </c>
      <c r="D4" s="7" t="n">
        <v>0.0001</v>
      </c>
      <c r="E4" s="7" t="n">
        <v>0.0001</v>
      </c>
    </row>
    <row r="5">
      <c r="A5" s="4" t="inlineStr">
        <is>
          <t>Public Warrants for redemption, description</t>
        </is>
      </c>
      <c r="D5" s="4" t="inlineStr">
        <is>
          <t>The Company may call the Public Warrants for redemption (excluding the Private Placement Warrants), in whole and not in part, at a price of $0.01 per warrant: &amp;#8226; at any time while the Public Warrants are exercisable, &amp;#8226;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t>
        </is>
      </c>
      <c r="E5" s="4" t="inlineStr">
        <is>
          <t>The Company may call the Public Warrants for redemption (excluding the Private Placement Warrants), in whole and not in part, at a price of $0.01 per warrant: &amp;#8226; at any time while the Public Warrants are exercisable, &amp;#8226; upon not less than 30 days&amp;#8217; prior written notice of redemption to each Public Warrant holder, if, and only if, the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holders and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t>
        </is>
      </c>
    </row>
    <row r="6">
      <c r="A6" s="4" t="inlineStr">
        <is>
          <t>Preferred stock, shares issued</t>
        </is>
      </c>
      <c r="D6" s="4" t="inlineStr">
        <is>
          <t xml:space="preserve"> </t>
        </is>
      </c>
      <c r="E6" s="4" t="inlineStr">
        <is>
          <t xml:space="preserve"> </t>
        </is>
      </c>
    </row>
    <row r="7">
      <c r="A7" s="4" t="inlineStr">
        <is>
          <t>Preferred stock, shares outstanding</t>
        </is>
      </c>
      <c r="D7" s="4" t="inlineStr">
        <is>
          <t xml:space="preserve"> </t>
        </is>
      </c>
      <c r="E7" s="4" t="inlineStr">
        <is>
          <t xml:space="preserve"> </t>
        </is>
      </c>
    </row>
    <row r="8">
      <c r="A8" s="4" t="inlineStr">
        <is>
          <t>Class A Common Stock</t>
        </is>
      </c>
    </row>
    <row r="9">
      <c r="A9" s="4" t="inlineStr">
        <is>
          <t>Common stock, par value</t>
        </is>
      </c>
      <c r="D9" s="7" t="n">
        <v>0.0001</v>
      </c>
      <c r="E9" s="7" t="n">
        <v>0.0001</v>
      </c>
    </row>
    <row r="10">
      <c r="A10" s="4" t="inlineStr">
        <is>
          <t>Common stock, shares authorized</t>
        </is>
      </c>
      <c r="D10" s="6" t="n">
        <v>100000000</v>
      </c>
      <c r="E10" s="6" t="n">
        <v>100000000</v>
      </c>
    </row>
    <row r="11">
      <c r="A11" s="4" t="inlineStr">
        <is>
          <t>Common stock, shares issued</t>
        </is>
      </c>
      <c r="D11" s="6" t="n">
        <v>17250000</v>
      </c>
      <c r="E11" s="6" t="n">
        <v>17250000</v>
      </c>
    </row>
    <row r="12">
      <c r="A12" s="4" t="inlineStr">
        <is>
          <t>Common stock, shares outstanding</t>
        </is>
      </c>
      <c r="D12" s="6" t="n">
        <v>17250000</v>
      </c>
      <c r="E12" s="6" t="n">
        <v>17250000</v>
      </c>
    </row>
    <row r="13">
      <c r="A13" s="4" t="inlineStr">
        <is>
          <t>Exercise price of the warrants, Description</t>
        </is>
      </c>
      <c r="D13" s="4" t="inlineStr">
        <is>
          <t>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the Company&amp;#8217;s initial Business Combination on the date of the consummation of such initial Business Combination (net of redemptions), and (z) the volume weighted average trading price of the Company&amp;#8217;s common stock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E13" s="4" t="inlineStr">
        <is>
          <t>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the Company&amp;#8217;s initial Business Combination on the date of the consummation of such initial Business Combination (net of redemptions), and (z) the volume weighted average trading price of the Company&amp;#8217;s common stock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14">
      <c r="A14" s="4" t="inlineStr">
        <is>
          <t>Common stock subject to possible redemption</t>
        </is>
      </c>
      <c r="D14" s="6" t="n">
        <v>16316085</v>
      </c>
      <c r="E14" s="6" t="n">
        <v>16038695</v>
      </c>
    </row>
    <row r="15">
      <c r="A15" s="4" t="inlineStr">
        <is>
          <t>Price per share</t>
        </is>
      </c>
      <c r="E15" s="10" t="n">
        <v>0.001</v>
      </c>
    </row>
    <row r="16">
      <c r="A16" s="4" t="inlineStr">
        <is>
          <t>Class B Common Stock</t>
        </is>
      </c>
    </row>
    <row r="17">
      <c r="A17" s="4" t="inlineStr">
        <is>
          <t>Common stock, par value</t>
        </is>
      </c>
      <c r="D17" s="7" t="n">
        <v>0.0001</v>
      </c>
      <c r="E17" s="7" t="n">
        <v>0.0001</v>
      </c>
    </row>
    <row r="18">
      <c r="A18" s="4" t="inlineStr">
        <is>
          <t>Common stock, shares authorized</t>
        </is>
      </c>
      <c r="D18" s="6" t="n">
        <v>10000000</v>
      </c>
      <c r="E18" s="6" t="n">
        <v>10000000</v>
      </c>
    </row>
    <row r="19">
      <c r="A19" s="4" t="inlineStr">
        <is>
          <t>Common stock, shares outstanding</t>
        </is>
      </c>
      <c r="D19" s="6" t="n">
        <v>4312500</v>
      </c>
      <c r="E19" s="6" t="n">
        <v>4312500</v>
      </c>
    </row>
    <row r="20">
      <c r="A20" s="4" t="inlineStr">
        <is>
          <t>Sponsor [Member]</t>
        </is>
      </c>
    </row>
    <row r="21">
      <c r="A21" s="4" t="inlineStr">
        <is>
          <t>Aggregate purchase price</t>
        </is>
      </c>
      <c r="C21" s="5" t="n">
        <v>25000</v>
      </c>
    </row>
    <row r="22">
      <c r="A22" s="4" t="inlineStr">
        <is>
          <t>Aggregate founder shares</t>
        </is>
      </c>
      <c r="C22" s="6" t="n">
        <v>3881250</v>
      </c>
    </row>
    <row r="23">
      <c r="A23" s="4" t="inlineStr">
        <is>
          <t>Aggregate purchase, per share</t>
        </is>
      </c>
      <c r="C23" s="10" t="n">
        <v>0.006</v>
      </c>
    </row>
    <row r="24">
      <c r="A24" s="4" t="inlineStr">
        <is>
          <t>Sponsor [Member] | Class B Common Stock</t>
        </is>
      </c>
    </row>
    <row r="25">
      <c r="A25" s="4" t="inlineStr">
        <is>
          <t>Aggregate founder shares</t>
        </is>
      </c>
      <c r="B25" s="6" t="n">
        <v>4312500</v>
      </c>
    </row>
    <row r="26">
      <c r="A26" s="4" t="inlineStr">
        <is>
          <t>Sale of stock, description</t>
        </is>
      </c>
      <c r="B26" s="4" t="inlineStr">
        <is>
          <t>The Company effected a stock dividend for approximately 0.11 shares for each share of Class B common stock outstanding, resulting in the Sponsor holding an aggregate of 4,312,500 shares of Class B common stock.</t>
        </is>
      </c>
    </row>
    <row r="27">
      <c r="A27" s="4" t="inlineStr">
        <is>
          <t>Warrant [Member]</t>
        </is>
      </c>
    </row>
    <row r="28">
      <c r="A28" s="4" t="inlineStr">
        <is>
          <t>Common stock, par value</t>
        </is>
      </c>
      <c r="D28" s="5" t="n">
        <v>18</v>
      </c>
    </row>
    <row r="29">
      <c r="A29" s="4" t="inlineStr">
        <is>
          <t>Public Warrants for redemption, description</t>
        </is>
      </c>
      <c r="D29" s="4" t="inlineStr">
        <is>
          <t>The Public Warrants will expire five years from the consummation of a Business Combination or earlier upon redemption or liquidation.</t>
        </is>
      </c>
      <c r="E29" s="4" t="inlineStr">
        <is>
          <t>The Public Warrants will expire five years from the consummation of a Business Combination or earlier upon redemption or liquidation.</t>
        </is>
      </c>
    </row>
    <row r="30">
      <c r="A30" s="4" t="inlineStr">
        <is>
          <t>Price per share</t>
        </is>
      </c>
      <c r="D30" s="9" t="n">
        <v>0.01</v>
      </c>
      <c r="E30" s="9" t="n">
        <v>0.01</v>
      </c>
    </row>
    <row r="31">
      <c r="A31" s="4" t="inlineStr">
        <is>
          <t>Warrant [Member] | Class A Common Stock</t>
        </is>
      </c>
    </row>
    <row r="32">
      <c r="A32" s="4" t="inlineStr">
        <is>
          <t>Common stock, par value</t>
        </is>
      </c>
      <c r="E32" s="5" t="n">
        <v>18</v>
      </c>
    </row>
    <row r="33">
      <c r="A33" s="4" t="inlineStr">
        <is>
          <t>Public Warrants [Member]</t>
        </is>
      </c>
    </row>
    <row r="34">
      <c r="A34" s="4" t="inlineStr">
        <is>
          <t>Common stock, par value</t>
        </is>
      </c>
      <c r="F34" s="7" t="n">
        <v>0.0001</v>
      </c>
    </row>
    <row r="35">
      <c r="A35" s="4" t="inlineStr">
        <is>
          <t>Founder Shares [Member]</t>
        </is>
      </c>
    </row>
    <row r="36">
      <c r="A36" s="4" t="inlineStr">
        <is>
          <t>Shares subject to forfeiture</t>
        </is>
      </c>
      <c r="B36" s="6" t="n">
        <v>562500</v>
      </c>
    </row>
    <row r="37">
      <c r="A37" s="4" t="inlineStr">
        <is>
          <t>Sponsor transfer, shares</t>
        </is>
      </c>
      <c r="B37" s="4" t="inlineStr">
        <is>
          <t>25,000</t>
        </is>
      </c>
    </row>
    <row r="38">
      <c r="A38" s="4" t="inlineStr">
        <is>
          <t>Price per share</t>
        </is>
      </c>
      <c r="G38" s="10" t="n">
        <v>0.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Income Taxes (Details)</t>
        </is>
      </c>
      <c r="B1" s="2" t="inlineStr">
        <is>
          <t>5 Months Ended</t>
        </is>
      </c>
    </row>
    <row r="2">
      <c r="B2" s="2" t="inlineStr">
        <is>
          <t>Dec. 31, 2019USD ($)</t>
        </is>
      </c>
    </row>
    <row r="3">
      <c r="A3" s="3" t="inlineStr">
        <is>
          <t>Current</t>
        </is>
      </c>
    </row>
    <row r="4">
      <c r="A4" s="4" t="inlineStr">
        <is>
          <t>Federal</t>
        </is>
      </c>
      <c r="B4" s="5" t="n">
        <v>32523</v>
      </c>
    </row>
    <row r="5">
      <c r="A5" s="4" t="inlineStr">
        <is>
          <t>State</t>
        </is>
      </c>
      <c r="B5" s="4" t="inlineStr">
        <is>
          <t xml:space="preserve"> </t>
        </is>
      </c>
    </row>
    <row r="6">
      <c r="A6" s="3" t="inlineStr">
        <is>
          <t>Deferred</t>
        </is>
      </c>
    </row>
    <row r="7">
      <c r="A7" s="4" t="inlineStr">
        <is>
          <t>Federal</t>
        </is>
      </c>
      <c r="B7" s="4" t="inlineStr">
        <is>
          <t xml:space="preserve"> </t>
        </is>
      </c>
    </row>
    <row r="8">
      <c r="A8" s="4" t="inlineStr">
        <is>
          <t>State</t>
        </is>
      </c>
      <c r="B8" s="4" t="inlineStr">
        <is>
          <t xml:space="preserve"> </t>
        </is>
      </c>
    </row>
    <row r="9">
      <c r="A9" s="4" t="inlineStr">
        <is>
          <t>Income tax provision expense</t>
        </is>
      </c>
      <c r="B9" s="5" t="n">
        <v>325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come Taxes (Details 1)</t>
        </is>
      </c>
      <c r="B1" s="2" t="inlineStr">
        <is>
          <t>Dec. 31, 2019USD ($)</t>
        </is>
      </c>
    </row>
    <row r="2">
      <c r="A2" s="3" t="inlineStr">
        <is>
          <t>Deferred tax asset</t>
        </is>
      </c>
    </row>
    <row r="3">
      <c r="A3" s="4" t="inlineStr">
        <is>
          <t>Net Operating loss carryforward</t>
        </is>
      </c>
      <c r="B3" s="4" t="inlineStr">
        <is>
          <t xml:space="preserve"> </t>
        </is>
      </c>
    </row>
    <row r="4">
      <c r="A4" s="4" t="inlineStr">
        <is>
          <t>Startup/Organizational Costs</t>
        </is>
      </c>
      <c r="B4" s="6" t="n">
        <v>18950</v>
      </c>
    </row>
    <row r="5">
      <c r="A5" s="4" t="inlineStr">
        <is>
          <t>Total deferred tax assets</t>
        </is>
      </c>
      <c r="B5" s="6" t="n">
        <v>18950</v>
      </c>
    </row>
    <row r="6">
      <c r="A6" s="4" t="inlineStr">
        <is>
          <t>Valuation Allowance</t>
        </is>
      </c>
      <c r="B6" s="6" t="n">
        <v>-18950</v>
      </c>
    </row>
    <row r="7">
      <c r="A7" s="4" t="inlineStr">
        <is>
          <t>Deferred tax asset, net of allowance</t>
        </is>
      </c>
      <c r="B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Income Taxes (Details 2)</t>
        </is>
      </c>
      <c r="B1" s="2" t="inlineStr">
        <is>
          <t>5 Months Ended</t>
        </is>
      </c>
    </row>
    <row r="2">
      <c r="B2" s="2" t="inlineStr">
        <is>
          <t>Dec. 31, 2019</t>
        </is>
      </c>
    </row>
    <row r="3">
      <c r="A3" s="3" t="inlineStr">
        <is>
          <t>Income Tax Disclosure [Abstract]</t>
        </is>
      </c>
    </row>
    <row r="4">
      <c r="A4" s="4" t="inlineStr">
        <is>
          <t>Statutory federal income tax rate</t>
        </is>
      </c>
      <c r="B4" s="4" t="inlineStr">
        <is>
          <t>21.00%</t>
        </is>
      </c>
    </row>
    <row r="5">
      <c r="A5" s="4" t="inlineStr">
        <is>
          <t>Valuation allowance</t>
        </is>
      </c>
      <c r="B5" s="4" t="inlineStr">
        <is>
          <t>29.30%</t>
        </is>
      </c>
    </row>
    <row r="6">
      <c r="A6" s="4" t="inlineStr">
        <is>
          <t>Income tax provision expense</t>
        </is>
      </c>
      <c r="B6" s="4" t="inlineStr">
        <is>
          <t>5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Income Taxes (Details Textual)</t>
        </is>
      </c>
      <c r="B1" s="2" t="inlineStr">
        <is>
          <t>Dec. 31, 2019USD ($)</t>
        </is>
      </c>
    </row>
    <row r="2">
      <c r="A2" s="3" t="inlineStr">
        <is>
          <t>Income Taxes (Textual)</t>
        </is>
      </c>
    </row>
    <row r="3">
      <c r="A3" s="4" t="inlineStr">
        <is>
          <t>Valuation allowance</t>
        </is>
      </c>
      <c r="B3" s="5" t="n">
        <v>1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Redemption, par value</t>
        </is>
      </c>
      <c r="B7" s="7" t="n">
        <v>0.0001</v>
      </c>
      <c r="C7" s="7" t="n">
        <v>0.0001</v>
      </c>
    </row>
    <row r="8">
      <c r="A8" s="4" t="inlineStr">
        <is>
          <t>Redemption, shares</t>
        </is>
      </c>
      <c r="B8" s="6" t="n">
        <v>16038695</v>
      </c>
      <c r="C8" s="6" t="n">
        <v>16316085</v>
      </c>
    </row>
    <row r="9">
      <c r="A9" s="4" t="inlineStr">
        <is>
          <t>Redemption, per share</t>
        </is>
      </c>
      <c r="B9" s="5" t="n">
        <v>10</v>
      </c>
      <c r="C9" s="5" t="n">
        <v>1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1211305</v>
      </c>
      <c r="C12" s="6" t="n">
        <v>933915</v>
      </c>
    </row>
    <row r="13">
      <c r="A13" s="4" t="inlineStr">
        <is>
          <t>Common stock, shares outstanding</t>
        </is>
      </c>
      <c r="B13" s="6" t="n">
        <v>1211305</v>
      </c>
      <c r="C13" s="6" t="n">
        <v>933915</v>
      </c>
    </row>
    <row r="14">
      <c r="A14" s="4" t="inlineStr">
        <is>
          <t>Class B Common Stock</t>
        </is>
      </c>
    </row>
    <row r="15">
      <c r="A15" s="4" t="inlineStr">
        <is>
          <t>Common stock, par value</t>
        </is>
      </c>
      <c r="B15" s="7" t="n">
        <v>0.0001</v>
      </c>
      <c r="C15" s="7" t="n">
        <v>0.0001</v>
      </c>
    </row>
    <row r="16">
      <c r="A16" s="4" t="inlineStr">
        <is>
          <t>Common stock, shares authorized</t>
        </is>
      </c>
      <c r="B16" s="6" t="n">
        <v>10000000</v>
      </c>
      <c r="C16" s="6" t="n">
        <v>10000000</v>
      </c>
    </row>
    <row r="17">
      <c r="A17" s="4" t="inlineStr">
        <is>
          <t>Common stock, shares issued</t>
        </is>
      </c>
      <c r="B17" s="6" t="n">
        <v>4312500</v>
      </c>
      <c r="C17" s="6" t="n">
        <v>4312500</v>
      </c>
    </row>
    <row r="18">
      <c r="A18" s="4" t="inlineStr">
        <is>
          <t>Common stock, shares outstanding</t>
        </is>
      </c>
      <c r="B18" s="6" t="n">
        <v>4312500</v>
      </c>
      <c r="C18"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Quoted Prices in Active Markets (Level 1) [Member]</t>
        </is>
      </c>
    </row>
    <row r="3">
      <c r="A3" s="4" t="inlineStr">
        <is>
          <t>Investments held in Trust Account</t>
        </is>
      </c>
      <c r="C3" s="5" t="n">
        <v>172738705</v>
      </c>
    </row>
    <row r="4">
      <c r="A4" s="4" t="inlineStr">
        <is>
          <t>Quoted Prices in Active Markets (Level 1) [Member] | Money Market Fund [Member]</t>
        </is>
      </c>
    </row>
    <row r="5">
      <c r="A5" s="4" t="inlineStr">
        <is>
          <t>Investments held in Trust Account</t>
        </is>
      </c>
      <c r="B5" s="5" t="n">
        <v>173197766</v>
      </c>
      <c r="C5" s="6" t="n">
        <v>1600</v>
      </c>
    </row>
    <row r="6">
      <c r="A6" s="4" t="inlineStr">
        <is>
          <t>Quoted Prices in Active Markets (Level 1) [Member] | U.S. Treasury Securities [Member]</t>
        </is>
      </c>
    </row>
    <row r="7">
      <c r="A7" s="4" t="inlineStr">
        <is>
          <t>Investments held in Trust Account</t>
        </is>
      </c>
      <c r="C7" s="6" t="n">
        <v>172737105</v>
      </c>
    </row>
    <row r="8">
      <c r="A8" s="4" t="inlineStr">
        <is>
          <t>Significant Other Observable Inputs (Level 2) [Member]</t>
        </is>
      </c>
    </row>
    <row r="9">
      <c r="A9" s="4" t="inlineStr">
        <is>
          <t>Investments held in Trust Account</t>
        </is>
      </c>
      <c r="C9" s="4" t="inlineStr">
        <is>
          <t xml:space="preserve"> </t>
        </is>
      </c>
    </row>
    <row r="10">
      <c r="A10" s="4" t="inlineStr">
        <is>
          <t>Significant Other Observable Inputs (Level 2) [Member] | Money Market Fund [Member]</t>
        </is>
      </c>
    </row>
    <row r="11">
      <c r="A11" s="4" t="inlineStr">
        <is>
          <t>Investments held in Trust Account</t>
        </is>
      </c>
      <c r="B11" s="4" t="inlineStr">
        <is>
          <t xml:space="preserve"> </t>
        </is>
      </c>
      <c r="C11" s="4" t="inlineStr">
        <is>
          <t xml:space="preserve"> </t>
        </is>
      </c>
    </row>
    <row r="12">
      <c r="A12" s="4" t="inlineStr">
        <is>
          <t>Significant Other Observable Inputs (Level 2) [Member] | U.S. Treasury Securities [Member]</t>
        </is>
      </c>
    </row>
    <row r="13">
      <c r="A13" s="4" t="inlineStr">
        <is>
          <t>Investments held in Trust Account</t>
        </is>
      </c>
      <c r="C13" s="4" t="inlineStr">
        <is>
          <t xml:space="preserve"> </t>
        </is>
      </c>
    </row>
    <row r="14">
      <c r="A14" s="4" t="inlineStr">
        <is>
          <t>Significant Other Unobservable Inputs (Level 3) [Member]</t>
        </is>
      </c>
    </row>
    <row r="15">
      <c r="A15" s="4" t="inlineStr">
        <is>
          <t>Investments held in Trust Account</t>
        </is>
      </c>
      <c r="C15" s="4" t="inlineStr">
        <is>
          <t xml:space="preserve"> </t>
        </is>
      </c>
    </row>
    <row r="16">
      <c r="A16" s="4" t="inlineStr">
        <is>
          <t>Significant Other Unobservable Inputs (Level 3) [Member] | Money Market Fund [Member]</t>
        </is>
      </c>
    </row>
    <row r="17">
      <c r="A17" s="4" t="inlineStr">
        <is>
          <t>Investments held in Trust Account</t>
        </is>
      </c>
      <c r="B17" s="4" t="inlineStr">
        <is>
          <t xml:space="preserve"> </t>
        </is>
      </c>
      <c r="C17" s="4" t="inlineStr">
        <is>
          <t xml:space="preserve"> </t>
        </is>
      </c>
    </row>
    <row r="18">
      <c r="A18" s="4" t="inlineStr">
        <is>
          <t>Significant Other Unobservable Inputs (Level 3) [Member] | U.S. Treasury Securities [Member]</t>
        </is>
      </c>
    </row>
    <row r="19">
      <c r="A19" s="4" t="inlineStr">
        <is>
          <t>Investments held in Trust Account</t>
        </is>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Fair Value Measurements (Details Textual) - USD ($)</t>
        </is>
      </c>
      <c r="B1" s="2" t="inlineStr">
        <is>
          <t>5 Months Ended</t>
        </is>
      </c>
    </row>
    <row r="2">
      <c r="B2" s="2" t="inlineStr">
        <is>
          <t>Dec. 31, 2019</t>
        </is>
      </c>
      <c r="C2" s="2" t="inlineStr">
        <is>
          <t>Sep. 30, 2020</t>
        </is>
      </c>
    </row>
    <row r="3">
      <c r="A3" s="3" t="inlineStr">
        <is>
          <t>Fair Value Measurements (Textual)</t>
        </is>
      </c>
    </row>
    <row r="4">
      <c r="A4" s="4" t="inlineStr">
        <is>
          <t>Cash in trust account</t>
        </is>
      </c>
      <c r="B4" s="5" t="n">
        <v>239000</v>
      </c>
      <c r="C4" s="5" t="n">
        <v>698000</v>
      </c>
    </row>
    <row r="5">
      <c r="A5" s="4" t="inlineStr">
        <is>
          <t>Fair value measurements, Description</t>
        </is>
      </c>
      <c r="B5" s="4" t="inlineStr">
        <is>
          <t>The investments held in the Trust Account were comprised mainly of U.S. government securities (in the amount of approximately $173 million), within the meaning set forth in Section 2(a)(16) of the Investment Company Act, with a maturity of 180 days or less, and approximately $1,600 in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t>
        </is>
      </c>
      <c r="B1" s="2" t="inlineStr">
        <is>
          <t>2 Months Ended</t>
        </is>
      </c>
      <c r="C1" s="2" t="inlineStr">
        <is>
          <t>3 Months Ended</t>
        </is>
      </c>
      <c r="D1" s="2" t="inlineStr">
        <is>
          <t>5 Months Ended</t>
        </is>
      </c>
      <c r="E1" s="2" t="inlineStr">
        <is>
          <t>9 Months Ended</t>
        </is>
      </c>
    </row>
    <row r="2">
      <c r="B2" s="2" t="inlineStr">
        <is>
          <t>Sep. 30, 2019</t>
        </is>
      </c>
      <c r="C2" s="2" t="inlineStr">
        <is>
          <t>Sep. 30, 2020</t>
        </is>
      </c>
      <c r="D2" s="2" t="inlineStr">
        <is>
          <t>Dec. 31, 2019</t>
        </is>
      </c>
      <c r="E2" s="2" t="inlineStr">
        <is>
          <t>Sep. 30, 2020</t>
        </is>
      </c>
    </row>
    <row r="3">
      <c r="A3" s="3" t="inlineStr">
        <is>
          <t>Income Statement [Abstract]</t>
        </is>
      </c>
    </row>
    <row r="4">
      <c r="A4" s="4" t="inlineStr">
        <is>
          <t>General and administrative expenses</t>
        </is>
      </c>
      <c r="B4" s="5" t="n">
        <v>8000</v>
      </c>
      <c r="C4" s="5" t="n">
        <v>3063934</v>
      </c>
      <c r="D4" s="5" t="n">
        <v>77571</v>
      </c>
      <c r="E4" s="5" t="n">
        <v>3347464</v>
      </c>
    </row>
    <row r="5">
      <c r="A5" s="4" t="inlineStr">
        <is>
          <t>Administrative expenses - related party</t>
        </is>
      </c>
      <c r="B5" s="4" t="inlineStr">
        <is>
          <t xml:space="preserve"> </t>
        </is>
      </c>
      <c r="C5" s="6" t="n">
        <v>30000</v>
      </c>
      <c r="D5" s="6" t="n">
        <v>12666</v>
      </c>
      <c r="E5" s="6" t="n">
        <v>90000</v>
      </c>
    </row>
    <row r="6">
      <c r="A6" s="4" t="inlineStr">
        <is>
          <t>Franchise tax expense</t>
        </is>
      </c>
      <c r="B6" s="4" t="inlineStr">
        <is>
          <t xml:space="preserve"> </t>
        </is>
      </c>
      <c r="C6" s="6" t="n">
        <v>50000</v>
      </c>
      <c r="D6" s="6" t="n">
        <v>83835</v>
      </c>
      <c r="E6" s="6" t="n">
        <v>152017</v>
      </c>
    </row>
    <row r="7">
      <c r="A7" s="4" t="inlineStr">
        <is>
          <t>Loss from operations</t>
        </is>
      </c>
      <c r="B7" s="6" t="n">
        <v>-8000</v>
      </c>
      <c r="C7" s="6" t="n">
        <v>-3143934</v>
      </c>
      <c r="D7" s="6" t="n">
        <v>-174072</v>
      </c>
      <c r="E7" s="6" t="n">
        <v>-3589481</v>
      </c>
    </row>
    <row r="8">
      <c r="A8" s="4" t="inlineStr">
        <is>
          <t>Gain on investments, dividends and interest, held in the Trust Account</t>
        </is>
      </c>
      <c r="B8" s="4" t="inlineStr">
        <is>
          <t xml:space="preserve"> </t>
        </is>
      </c>
      <c r="C8" s="6" t="n">
        <v>4367</v>
      </c>
      <c r="D8" s="6" t="n">
        <v>238705</v>
      </c>
      <c r="E8" s="6" t="n">
        <v>1004649</v>
      </c>
    </row>
    <row r="9">
      <c r="A9" s="4" t="inlineStr">
        <is>
          <t>Loss before income tax expense</t>
        </is>
      </c>
      <c r="B9" s="6" t="n">
        <v>-8000</v>
      </c>
      <c r="C9" s="6" t="n">
        <v>-3139567</v>
      </c>
      <c r="D9" s="6" t="n">
        <v>64633</v>
      </c>
      <c r="E9" s="6" t="n">
        <v>-2584832</v>
      </c>
    </row>
    <row r="10">
      <c r="A10" s="4" t="inlineStr">
        <is>
          <t>Income tax expense</t>
        </is>
      </c>
      <c r="B10" s="4" t="inlineStr">
        <is>
          <t xml:space="preserve"> </t>
        </is>
      </c>
      <c r="C10" s="4" t="inlineStr">
        <is>
          <t xml:space="preserve"> </t>
        </is>
      </c>
      <c r="D10" s="6" t="n">
        <v>32523</v>
      </c>
      <c r="E10" s="6" t="n">
        <v>189060</v>
      </c>
    </row>
    <row r="11">
      <c r="A11" s="4" t="inlineStr">
        <is>
          <t>Net loss</t>
        </is>
      </c>
      <c r="B11" s="5" t="n">
        <v>-8000</v>
      </c>
      <c r="C11" s="5" t="n">
        <v>-3139567</v>
      </c>
      <c r="D11" s="5" t="n">
        <v>32110</v>
      </c>
      <c r="E11" s="5" t="n">
        <v>-2773892</v>
      </c>
    </row>
    <row r="12">
      <c r="A12" s="4" t="inlineStr">
        <is>
          <t>Weighted average number of shares outstanding of Class A common stock (in Shares)</t>
        </is>
      </c>
      <c r="B12" s="4" t="inlineStr">
        <is>
          <t xml:space="preserve"> </t>
        </is>
      </c>
      <c r="C12" s="6" t="n">
        <v>17250000</v>
      </c>
      <c r="D12" s="6" t="n">
        <v>17250000</v>
      </c>
      <c r="E12" s="6" t="n">
        <v>17250000</v>
      </c>
    </row>
    <row r="13">
      <c r="A13" s="4" t="inlineStr">
        <is>
          <t>Basic and diluted net income (loss) per share, Class A (in Shares)</t>
        </is>
      </c>
      <c r="B13" s="4" t="inlineStr">
        <is>
          <t xml:space="preserve"> </t>
        </is>
      </c>
      <c r="C13" s="6" t="n">
        <v>0</v>
      </c>
      <c r="D13" s="8" t="n">
        <v>0.01</v>
      </c>
      <c r="E13" s="8" t="n">
        <v>0.04</v>
      </c>
    </row>
    <row r="14">
      <c r="A14" s="4" t="inlineStr">
        <is>
          <t>Weighted average number of shares outstanding of Class B common stock (in Shares)</t>
        </is>
      </c>
      <c r="B14" s="6" t="n">
        <v>3750000</v>
      </c>
      <c r="C14" s="6" t="n">
        <v>4312500</v>
      </c>
      <c r="D14" s="6" t="n">
        <v>4312500</v>
      </c>
      <c r="E14" s="6" t="n">
        <v>4312500</v>
      </c>
    </row>
    <row r="15">
      <c r="A15" s="4" t="inlineStr">
        <is>
          <t>Basic and diluted net loss per share, Class B (in Dollars per share)</t>
        </is>
      </c>
      <c r="B15" s="5" t="n">
        <v>0</v>
      </c>
      <c r="C15" s="9" t="n">
        <v>-0.72</v>
      </c>
      <c r="D15" s="9" t="n">
        <v>-0.02</v>
      </c>
      <c r="E15" s="9"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Jul. 30,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Jul. 30, 2019</t>
        </is>
      </c>
      <c r="B3" s="4" t="inlineStr">
        <is>
          <t xml:space="preserve"> </t>
        </is>
      </c>
      <c r="C3" s="4" t="inlineStr">
        <is>
          <t xml:space="preserve"> </t>
        </is>
      </c>
    </row>
    <row r="4">
      <c r="A4" s="4" t="inlineStr">
        <is>
          <t>Sale of Class B common stock to Sponsor for approximately $0.006 per share</t>
        </is>
      </c>
      <c r="B4" s="4" t="inlineStr">
        <is>
          <t xml:space="preserve"> </t>
        </is>
      </c>
      <c r="C4" s="4" t="inlineStr">
        <is>
          <t xml:space="preserve"> </t>
        </is>
      </c>
      <c r="D4" s="6" t="n">
        <v>25000</v>
      </c>
      <c r="E4" s="4" t="inlineStr">
        <is>
          <t xml:space="preserve"> </t>
        </is>
      </c>
      <c r="F4" s="6" t="n">
        <v>25000</v>
      </c>
    </row>
    <row r="5">
      <c r="A5" s="4" t="inlineStr">
        <is>
          <t>Sale of Class B common stock to Sponsor for approximately $0.006 per share (in Shares)</t>
        </is>
      </c>
      <c r="B5" s="4" t="inlineStr">
        <is>
          <t xml:space="preserve"> </t>
        </is>
      </c>
      <c r="C5" s="6" t="n">
        <v>4312500</v>
      </c>
    </row>
    <row r="6">
      <c r="A6" s="4" t="inlineStr">
        <is>
          <t>Net income (loss)</t>
        </is>
      </c>
      <c r="B6" s="4" t="inlineStr">
        <is>
          <t xml:space="preserve"> </t>
        </is>
      </c>
      <c r="C6" s="4" t="inlineStr">
        <is>
          <t xml:space="preserve"> </t>
        </is>
      </c>
      <c r="D6" s="4" t="inlineStr">
        <is>
          <t xml:space="preserve"> </t>
        </is>
      </c>
      <c r="E6" s="6" t="n">
        <v>-8000</v>
      </c>
      <c r="F6" s="6" t="n">
        <v>-8000</v>
      </c>
    </row>
    <row r="7">
      <c r="A7" s="4" t="inlineStr">
        <is>
          <t>Balance at Sep. 30, 2019</t>
        </is>
      </c>
      <c r="B7" s="4" t="inlineStr">
        <is>
          <t xml:space="preserve"> </t>
        </is>
      </c>
      <c r="C7" s="4" t="inlineStr">
        <is>
          <t xml:space="preserve"> </t>
        </is>
      </c>
      <c r="D7" s="6" t="n">
        <v>25000</v>
      </c>
      <c r="E7" s="6" t="n">
        <v>-8000</v>
      </c>
      <c r="F7" s="6" t="n">
        <v>17000</v>
      </c>
    </row>
    <row r="8">
      <c r="A8" s="4" t="inlineStr">
        <is>
          <t>Balance, Shares at Sep. 30, 2019</t>
        </is>
      </c>
      <c r="B8" s="4" t="inlineStr">
        <is>
          <t xml:space="preserve"> </t>
        </is>
      </c>
      <c r="C8" s="6" t="n">
        <v>4312500</v>
      </c>
    </row>
    <row r="9">
      <c r="A9" s="4" t="inlineStr">
        <is>
          <t>Balance at Jul. 30, 2019</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Shares at Jul. 30, 2019</t>
        </is>
      </c>
      <c r="B10" s="4" t="inlineStr">
        <is>
          <t xml:space="preserve"> </t>
        </is>
      </c>
      <c r="C10" s="4" t="inlineStr">
        <is>
          <t xml:space="preserve"> </t>
        </is>
      </c>
    </row>
    <row r="11">
      <c r="A11" s="4" t="inlineStr">
        <is>
          <t>Issuance of Class B common stock to Sponsor</t>
        </is>
      </c>
      <c r="B11" s="4" t="inlineStr">
        <is>
          <t xml:space="preserve"> </t>
        </is>
      </c>
      <c r="C11" s="5" t="n">
        <v>431</v>
      </c>
      <c r="D11" s="6" t="n">
        <v>24569</v>
      </c>
      <c r="E11" s="4" t="inlineStr">
        <is>
          <t xml:space="preserve"> </t>
        </is>
      </c>
      <c r="F11" s="6" t="n">
        <v>25000</v>
      </c>
    </row>
    <row r="12">
      <c r="A12" s="4" t="inlineStr">
        <is>
          <t>Issuance of Class B common stock to Sponsor, Shares</t>
        </is>
      </c>
      <c r="B12" s="4" t="inlineStr">
        <is>
          <t xml:space="preserve"> </t>
        </is>
      </c>
      <c r="C12" s="6" t="n">
        <v>4312500</v>
      </c>
    </row>
    <row r="13">
      <c r="A13" s="4" t="inlineStr">
        <is>
          <t>Sale of units in initial public offering, gross</t>
        </is>
      </c>
      <c r="B13" s="5" t="n">
        <v>1725</v>
      </c>
      <c r="C13" s="4" t="inlineStr">
        <is>
          <t xml:space="preserve"> </t>
        </is>
      </c>
      <c r="D13" s="6" t="n">
        <v>172498275</v>
      </c>
      <c r="E13" s="4" t="inlineStr">
        <is>
          <t xml:space="preserve"> </t>
        </is>
      </c>
      <c r="F13" s="6" t="n">
        <v>172500000</v>
      </c>
    </row>
    <row r="14">
      <c r="A14" s="4" t="inlineStr">
        <is>
          <t>Sale of units in initial public offering, gross, Shares</t>
        </is>
      </c>
      <c r="B14" s="6" t="n">
        <v>17250000</v>
      </c>
      <c r="C14" s="4" t="inlineStr">
        <is>
          <t xml:space="preserve"> </t>
        </is>
      </c>
    </row>
    <row r="15">
      <c r="A15" s="4" t="inlineStr">
        <is>
          <t>Offering costs</t>
        </is>
      </c>
      <c r="B15" s="4" t="inlineStr">
        <is>
          <t xml:space="preserve"> </t>
        </is>
      </c>
      <c r="C15" s="4" t="inlineStr">
        <is>
          <t xml:space="preserve"> </t>
        </is>
      </c>
      <c r="D15" s="6" t="n">
        <v>-10096258</v>
      </c>
      <c r="E15" s="4" t="inlineStr">
        <is>
          <t xml:space="preserve"> </t>
        </is>
      </c>
      <c r="F15" s="6" t="n">
        <v>-10096258</v>
      </c>
    </row>
    <row r="16">
      <c r="A16" s="4" t="inlineStr">
        <is>
          <t>Sale of private placement warrants to Sponsor in private placement</t>
        </is>
      </c>
      <c r="B16" s="4" t="inlineStr">
        <is>
          <t xml:space="preserve"> </t>
        </is>
      </c>
      <c r="C16" s="4" t="inlineStr">
        <is>
          <t xml:space="preserve"> </t>
        </is>
      </c>
      <c r="D16" s="6" t="n">
        <v>5700000</v>
      </c>
      <c r="E16" s="4" t="inlineStr">
        <is>
          <t xml:space="preserve"> </t>
        </is>
      </c>
      <c r="F16" s="6" t="n">
        <v>5700000</v>
      </c>
    </row>
    <row r="17">
      <c r="A17" s="4" t="inlineStr">
        <is>
          <t>Common stock subject to possible redemption</t>
        </is>
      </c>
      <c r="B17" s="5" t="n">
        <v>-1632</v>
      </c>
      <c r="C17" s="4" t="inlineStr">
        <is>
          <t xml:space="preserve"> </t>
        </is>
      </c>
      <c r="D17" s="6" t="n">
        <v>-163159218</v>
      </c>
      <c r="E17" s="4" t="inlineStr">
        <is>
          <t xml:space="preserve"> </t>
        </is>
      </c>
      <c r="F17" s="6" t="n">
        <v>-163160850</v>
      </c>
    </row>
    <row r="18">
      <c r="A18" s="4" t="inlineStr">
        <is>
          <t>Common stock subject to possible redemption, Shares</t>
        </is>
      </c>
      <c r="B18" s="6" t="n">
        <v>-16316085</v>
      </c>
      <c r="C18" s="4" t="inlineStr">
        <is>
          <t xml:space="preserve"> </t>
        </is>
      </c>
    </row>
    <row r="19">
      <c r="A19" s="4" t="inlineStr">
        <is>
          <t>Net income (loss)</t>
        </is>
      </c>
      <c r="B19" s="4" t="inlineStr">
        <is>
          <t xml:space="preserve"> </t>
        </is>
      </c>
      <c r="C19" s="4" t="inlineStr">
        <is>
          <t xml:space="preserve"> </t>
        </is>
      </c>
      <c r="D19" s="4" t="inlineStr">
        <is>
          <t xml:space="preserve"> </t>
        </is>
      </c>
      <c r="E19" s="6" t="n">
        <v>32110</v>
      </c>
      <c r="F19" s="6" t="n">
        <v>32110</v>
      </c>
    </row>
    <row r="20">
      <c r="A20" s="4" t="inlineStr">
        <is>
          <t>Balance at Dec. 31, 2019</t>
        </is>
      </c>
      <c r="B20" s="5" t="n">
        <v>93</v>
      </c>
      <c r="C20" s="5" t="n">
        <v>431</v>
      </c>
      <c r="D20" s="6" t="n">
        <v>4967368</v>
      </c>
      <c r="E20" s="6" t="n">
        <v>32110</v>
      </c>
      <c r="F20" s="6" t="n">
        <v>5000002</v>
      </c>
    </row>
    <row r="21">
      <c r="A21" s="4" t="inlineStr">
        <is>
          <t>Balance, Shares at Dec. 31, 2019</t>
        </is>
      </c>
      <c r="B21" s="6" t="n">
        <v>933915</v>
      </c>
      <c r="C21" s="6" t="n">
        <v>4312500</v>
      </c>
    </row>
    <row r="22">
      <c r="A22" s="4" t="inlineStr">
        <is>
          <t>Common stock subject to possible redemption</t>
        </is>
      </c>
      <c r="B22" s="5" t="n">
        <v>-5</v>
      </c>
      <c r="C22" s="4" t="inlineStr">
        <is>
          <t xml:space="preserve"> </t>
        </is>
      </c>
      <c r="D22" s="6" t="n">
        <v>-545725</v>
      </c>
      <c r="E22" s="4" t="inlineStr">
        <is>
          <t xml:space="preserve"> </t>
        </is>
      </c>
      <c r="F22" s="6" t="n">
        <v>-545730</v>
      </c>
    </row>
    <row r="23">
      <c r="A23" s="4" t="inlineStr">
        <is>
          <t>Common stock subject to possible redemption, Shares</t>
        </is>
      </c>
      <c r="B23" s="6" t="n">
        <v>-54573</v>
      </c>
      <c r="C23" s="4" t="inlineStr">
        <is>
          <t xml:space="preserve"> </t>
        </is>
      </c>
    </row>
    <row r="24">
      <c r="A24" s="4" t="inlineStr">
        <is>
          <t>Net income (loss)</t>
        </is>
      </c>
      <c r="B24" s="4" t="inlineStr">
        <is>
          <t xml:space="preserve"> </t>
        </is>
      </c>
      <c r="C24" s="4" t="inlineStr">
        <is>
          <t xml:space="preserve"> </t>
        </is>
      </c>
      <c r="D24" s="4" t="inlineStr">
        <is>
          <t xml:space="preserve"> </t>
        </is>
      </c>
      <c r="E24" s="6" t="n">
        <v>545734</v>
      </c>
      <c r="F24" s="6" t="n">
        <v>545734</v>
      </c>
    </row>
    <row r="25">
      <c r="A25" s="4" t="inlineStr">
        <is>
          <t>Balance at Mar. 31, 2020</t>
        </is>
      </c>
      <c r="B25" s="5" t="n">
        <v>88</v>
      </c>
      <c r="C25" s="5" t="n">
        <v>431</v>
      </c>
      <c r="D25" s="6" t="n">
        <v>4421643</v>
      </c>
      <c r="E25" s="6" t="n">
        <v>577844</v>
      </c>
      <c r="F25" s="6" t="n">
        <v>5000006</v>
      </c>
    </row>
    <row r="26">
      <c r="A26" s="4" t="inlineStr">
        <is>
          <t>Balance, Shares at Mar. 31, 2020</t>
        </is>
      </c>
      <c r="B26" s="6" t="n">
        <v>879342</v>
      </c>
      <c r="C26" s="6" t="n">
        <v>4312500</v>
      </c>
    </row>
    <row r="27">
      <c r="A27" s="4" t="inlineStr">
        <is>
          <t>Common stock subject to possible redemption</t>
        </is>
      </c>
      <c r="B27" s="5" t="n">
        <v>2</v>
      </c>
      <c r="C27" s="4" t="inlineStr">
        <is>
          <t xml:space="preserve"> </t>
        </is>
      </c>
      <c r="D27" s="6" t="n">
        <v>180058</v>
      </c>
      <c r="E27" s="4" t="inlineStr">
        <is>
          <t xml:space="preserve"> </t>
        </is>
      </c>
      <c r="F27" s="6" t="n">
        <v>180060</v>
      </c>
    </row>
    <row r="28">
      <c r="A28" s="4" t="inlineStr">
        <is>
          <t>Common stock subject to possible redemption, Shares</t>
        </is>
      </c>
      <c r="B28" s="6" t="n">
        <v>18006</v>
      </c>
      <c r="C28" s="4" t="inlineStr">
        <is>
          <t xml:space="preserve"> </t>
        </is>
      </c>
    </row>
    <row r="29">
      <c r="A29" s="4" t="inlineStr">
        <is>
          <t>Net income (loss)</t>
        </is>
      </c>
      <c r="B29" s="4" t="inlineStr">
        <is>
          <t xml:space="preserve"> </t>
        </is>
      </c>
      <c r="C29" s="4" t="inlineStr">
        <is>
          <t xml:space="preserve"> </t>
        </is>
      </c>
      <c r="D29" s="4" t="inlineStr">
        <is>
          <t xml:space="preserve"> </t>
        </is>
      </c>
      <c r="E29" s="6" t="n">
        <v>-180059</v>
      </c>
      <c r="F29" s="6" t="n">
        <v>-180059</v>
      </c>
    </row>
    <row r="30">
      <c r="A30" s="4" t="inlineStr">
        <is>
          <t>Balance at Jun. 30, 2020</t>
        </is>
      </c>
      <c r="B30" s="5" t="n">
        <v>90</v>
      </c>
      <c r="C30" s="5" t="n">
        <v>431</v>
      </c>
      <c r="D30" s="6" t="n">
        <v>4601701</v>
      </c>
      <c r="E30" s="6" t="n">
        <v>397785</v>
      </c>
      <c r="F30" s="6" t="n">
        <v>5000007</v>
      </c>
    </row>
    <row r="31">
      <c r="A31" s="4" t="inlineStr">
        <is>
          <t>Balance, Shares at Jun. 30, 2020</t>
        </is>
      </c>
      <c r="B31" s="6" t="n">
        <v>897348</v>
      </c>
      <c r="C31" s="6" t="n">
        <v>4312500</v>
      </c>
    </row>
    <row r="32">
      <c r="A32" s="4" t="inlineStr">
        <is>
          <t>Common stock subject to possible redemption</t>
        </is>
      </c>
      <c r="B32" s="5" t="n">
        <v>31</v>
      </c>
      <c r="C32" s="4" t="inlineStr">
        <is>
          <t xml:space="preserve"> </t>
        </is>
      </c>
      <c r="D32" s="6" t="n">
        <v>3139539</v>
      </c>
      <c r="E32" s="4" t="inlineStr">
        <is>
          <t xml:space="preserve"> </t>
        </is>
      </c>
      <c r="F32" s="6" t="n">
        <v>3139570</v>
      </c>
    </row>
    <row r="33">
      <c r="A33" s="4" t="inlineStr">
        <is>
          <t>Common stock subject to possible redemption, Shares</t>
        </is>
      </c>
      <c r="B33" s="6" t="n">
        <v>313957</v>
      </c>
      <c r="C33" s="4" t="inlineStr">
        <is>
          <t xml:space="preserve"> </t>
        </is>
      </c>
    </row>
    <row r="34">
      <c r="A34" s="4" t="inlineStr">
        <is>
          <t>Net income (loss)</t>
        </is>
      </c>
      <c r="B34" s="4" t="inlineStr">
        <is>
          <t xml:space="preserve"> </t>
        </is>
      </c>
      <c r="C34" s="4" t="inlineStr">
        <is>
          <t xml:space="preserve"> </t>
        </is>
      </c>
      <c r="D34" s="4" t="inlineStr">
        <is>
          <t xml:space="preserve"> </t>
        </is>
      </c>
      <c r="E34" s="6" t="n">
        <v>-3139567</v>
      </c>
      <c r="F34" s="6" t="n">
        <v>-3139567</v>
      </c>
    </row>
    <row r="35">
      <c r="A35" s="4" t="inlineStr">
        <is>
          <t>Balance at Sep. 30, 2020</t>
        </is>
      </c>
      <c r="B35" s="5" t="n">
        <v>121</v>
      </c>
      <c r="C35" s="5" t="n">
        <v>431</v>
      </c>
      <c r="D35" s="5" t="n">
        <v>7741240</v>
      </c>
      <c r="E35" s="5" t="n">
        <v>-2741782</v>
      </c>
      <c r="F35" s="5" t="n">
        <v>5000010</v>
      </c>
    </row>
    <row r="36">
      <c r="A36" s="4" t="inlineStr">
        <is>
          <t>Balance, Shares at Sep. 30, 2020</t>
        </is>
      </c>
      <c r="B36" s="6" t="n">
        <v>1211305</v>
      </c>
      <c r="C36"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Parenthetical)</t>
        </is>
      </c>
      <c r="B1" s="2" t="inlineStr">
        <is>
          <t>2 Months Ended</t>
        </is>
      </c>
    </row>
    <row r="2">
      <c r="B2" s="2" t="inlineStr">
        <is>
          <t>Sep. 30, 2019$ / shares</t>
        </is>
      </c>
    </row>
    <row r="3">
      <c r="A3" s="3" t="inlineStr">
        <is>
          <t>Statement of Stockholders' Equity [Abstract]</t>
        </is>
      </c>
    </row>
    <row r="4">
      <c r="A4" s="4" t="inlineStr">
        <is>
          <t>Sale of per share</t>
        </is>
      </c>
      <c r="B4" s="10" t="n">
        <v>0.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 of Cash Flows (Unaudited) - USD ($)</t>
        </is>
      </c>
      <c r="B1" s="2" t="inlineStr">
        <is>
          <t>2 Months Ended</t>
        </is>
      </c>
      <c r="C1" s="2" t="inlineStr">
        <is>
          <t>5 Months Ended</t>
        </is>
      </c>
      <c r="D1" s="2" t="inlineStr">
        <is>
          <t>9 Months Ended</t>
        </is>
      </c>
    </row>
    <row r="2">
      <c r="B2" s="2" t="inlineStr">
        <is>
          <t>Sep. 30, 2019</t>
        </is>
      </c>
      <c r="C2" s="2" t="inlineStr">
        <is>
          <t>Dec. 31, 2019</t>
        </is>
      </c>
      <c r="D2" s="2" t="inlineStr">
        <is>
          <t>Sep. 30, 2020</t>
        </is>
      </c>
    </row>
    <row r="3">
      <c r="A3" s="3" t="inlineStr">
        <is>
          <t>Cash Flows from Operating Activities:</t>
        </is>
      </c>
    </row>
    <row r="4">
      <c r="A4" s="4" t="inlineStr">
        <is>
          <t>Net loss</t>
        </is>
      </c>
      <c r="B4" s="5" t="n">
        <v>-8000</v>
      </c>
      <c r="C4" s="5" t="n">
        <v>32110</v>
      </c>
      <c r="D4" s="5" t="n">
        <v>-2773892</v>
      </c>
    </row>
    <row r="5">
      <c r="A5" s="3" t="inlineStr">
        <is>
          <t>Adjustments to reconcile net loss to net cash used in operating activities:</t>
        </is>
      </c>
    </row>
    <row r="6">
      <c r="A6" s="4" t="inlineStr">
        <is>
          <t>Gain on investments, dividends and interest, held in the Trust Account</t>
        </is>
      </c>
      <c r="B6" s="4" t="inlineStr">
        <is>
          <t xml:space="preserve"> </t>
        </is>
      </c>
      <c r="C6" s="6" t="n">
        <v>-238705</v>
      </c>
      <c r="D6" s="6" t="n">
        <v>-1004649</v>
      </c>
    </row>
    <row r="7">
      <c r="A7" s="3" t="inlineStr">
        <is>
          <t>Changes in operating assets and liabilities:</t>
        </is>
      </c>
    </row>
    <row r="8">
      <c r="A8" s="4" t="inlineStr">
        <is>
          <t>Prepaid expenses</t>
        </is>
      </c>
      <c r="B8" s="4" t="inlineStr">
        <is>
          <t xml:space="preserve"> </t>
        </is>
      </c>
      <c r="C8" s="6" t="n">
        <v>-217566</v>
      </c>
      <c r="D8" s="6" t="n">
        <v>-109612</v>
      </c>
    </row>
    <row r="9">
      <c r="A9" s="4" t="inlineStr">
        <is>
          <t>Accounts payable</t>
        </is>
      </c>
      <c r="C9" s="6" t="n">
        <v>23250</v>
      </c>
      <c r="D9" s="6" t="n">
        <v>31108</v>
      </c>
    </row>
    <row r="10">
      <c r="A10" s="4" t="inlineStr">
        <is>
          <t>Accrued expenses</t>
        </is>
      </c>
      <c r="B10" s="6" t="n">
        <v>8000</v>
      </c>
      <c r="C10" s="6" t="n">
        <v>1711</v>
      </c>
      <c r="D10" s="6" t="n">
        <v>2822539</v>
      </c>
    </row>
    <row r="11">
      <c r="A11" s="4" t="inlineStr">
        <is>
          <t>Franchise tax payable</t>
        </is>
      </c>
      <c r="B11" s="4" t="inlineStr">
        <is>
          <t xml:space="preserve"> </t>
        </is>
      </c>
      <c r="C11" s="6" t="n">
        <v>83836</v>
      </c>
      <c r="D11" s="6" t="n">
        <v>15534</v>
      </c>
    </row>
    <row r="12">
      <c r="A12" s="4" t="inlineStr">
        <is>
          <t>Income tax payable</t>
        </is>
      </c>
      <c r="B12" s="4" t="inlineStr">
        <is>
          <t xml:space="preserve"> </t>
        </is>
      </c>
      <c r="C12" s="6" t="n">
        <v>32523</v>
      </c>
      <c r="D12" s="6" t="n">
        <v>-32523</v>
      </c>
    </row>
    <row r="13">
      <c r="A13" s="4" t="inlineStr">
        <is>
          <t>Net cash used in operating activities</t>
        </is>
      </c>
      <c r="B13" s="4" t="inlineStr">
        <is>
          <t xml:space="preserve"> </t>
        </is>
      </c>
      <c r="C13" s="6" t="n">
        <v>-282841</v>
      </c>
      <c r="D13" s="6" t="n">
        <v>-1051495</v>
      </c>
    </row>
    <row r="14">
      <c r="A14" s="3" t="inlineStr">
        <is>
          <t>Cash Flows from Investing Activities:</t>
        </is>
      </c>
    </row>
    <row r="15">
      <c r="A15" s="4" t="inlineStr">
        <is>
          <t>Cash deposited in Trust Account</t>
        </is>
      </c>
      <c r="B15" s="4" t="inlineStr">
        <is>
          <t xml:space="preserve"> </t>
        </is>
      </c>
      <c r="C15" s="6" t="n">
        <v>-172500000</v>
      </c>
      <c r="D15" s="4" t="inlineStr">
        <is>
          <t xml:space="preserve"> </t>
        </is>
      </c>
    </row>
    <row r="16">
      <c r="A16" s="4" t="inlineStr">
        <is>
          <t>Interest released from Trust Account to pay taxes</t>
        </is>
      </c>
      <c r="B16" s="4" t="inlineStr">
        <is>
          <t xml:space="preserve"> </t>
        </is>
      </c>
      <c r="C16" s="4" t="inlineStr">
        <is>
          <t xml:space="preserve"> </t>
        </is>
      </c>
      <c r="D16" s="6" t="n">
        <v>545588</v>
      </c>
    </row>
    <row r="17">
      <c r="A17" s="4" t="inlineStr">
        <is>
          <t>Net cash provided by investing activities</t>
        </is>
      </c>
      <c r="B17" s="4" t="inlineStr">
        <is>
          <t xml:space="preserve"> </t>
        </is>
      </c>
      <c r="C17" s="6" t="n">
        <v>-172500000</v>
      </c>
      <c r="D17" s="6" t="n">
        <v>545588</v>
      </c>
    </row>
    <row r="18">
      <c r="A18" s="3" t="inlineStr">
        <is>
          <t>Cash Flows from Financing Activities:</t>
        </is>
      </c>
    </row>
    <row r="19">
      <c r="A19" s="4" t="inlineStr">
        <is>
          <t>Proceeds from sale of Class B common stock to Sponsor</t>
        </is>
      </c>
      <c r="B19" s="6" t="n">
        <v>25000</v>
      </c>
      <c r="C19" s="6" t="n">
        <v>25000</v>
      </c>
      <c r="D19" s="4" t="inlineStr">
        <is>
          <t xml:space="preserve"> </t>
        </is>
      </c>
    </row>
    <row r="20">
      <c r="A20" s="4" t="inlineStr">
        <is>
          <t>Proceeds from note payable to related party</t>
        </is>
      </c>
      <c r="C20" s="6" t="n">
        <v>150000</v>
      </c>
    </row>
    <row r="21">
      <c r="A21" s="4" t="inlineStr">
        <is>
          <t>Repayment of note payable to related party</t>
        </is>
      </c>
      <c r="C21" s="6" t="n">
        <v>-225000</v>
      </c>
    </row>
    <row r="22">
      <c r="A22" s="4" t="inlineStr">
        <is>
          <t>Proceeds received from initial public offering, gross</t>
        </is>
      </c>
      <c r="C22" s="6" t="n">
        <v>172500000</v>
      </c>
    </row>
    <row r="23">
      <c r="A23" s="4" t="inlineStr">
        <is>
          <t>Proceeds received from sale of private placement warrants</t>
        </is>
      </c>
      <c r="C23" s="6" t="n">
        <v>5700000</v>
      </c>
    </row>
    <row r="24">
      <c r="A24" s="4" t="inlineStr">
        <is>
          <t>Offering costs paid</t>
        </is>
      </c>
      <c r="C24" s="6" t="n">
        <v>-3954258</v>
      </c>
    </row>
    <row r="25">
      <c r="A25" s="4" t="inlineStr">
        <is>
          <t>Net cash provided by financing activities</t>
        </is>
      </c>
      <c r="B25" s="6" t="n">
        <v>25000</v>
      </c>
      <c r="C25" s="6" t="n">
        <v>174195742</v>
      </c>
      <c r="D25" s="4" t="inlineStr">
        <is>
          <t xml:space="preserve"> </t>
        </is>
      </c>
    </row>
    <row r="26">
      <c r="A26" s="4" t="inlineStr">
        <is>
          <t>Net decrease in cash</t>
        </is>
      </c>
      <c r="B26" s="6" t="n">
        <v>25000</v>
      </c>
      <c r="C26" s="6" t="n">
        <v>1412901</v>
      </c>
      <c r="D26" s="6" t="n">
        <v>-505907</v>
      </c>
    </row>
    <row r="27">
      <c r="A27" s="4" t="inlineStr">
        <is>
          <t>Cash - beginning of the period</t>
        </is>
      </c>
      <c r="B27" s="4" t="inlineStr">
        <is>
          <t xml:space="preserve"> </t>
        </is>
      </c>
      <c r="C27" s="4" t="inlineStr">
        <is>
          <t xml:space="preserve"> </t>
        </is>
      </c>
      <c r="D27" s="6" t="n">
        <v>1412901</v>
      </c>
    </row>
    <row r="28">
      <c r="A28" s="4" t="inlineStr">
        <is>
          <t>Cash - end of the period</t>
        </is>
      </c>
      <c r="B28" s="6" t="n">
        <v>25000</v>
      </c>
      <c r="C28" s="6" t="n">
        <v>1412901</v>
      </c>
      <c r="D28" s="6" t="n">
        <v>906994</v>
      </c>
    </row>
    <row r="29">
      <c r="A29" s="3" t="inlineStr">
        <is>
          <t>Supplemental disclosure of noncash activities:</t>
        </is>
      </c>
    </row>
    <row r="30">
      <c r="A30" s="4" t="inlineStr">
        <is>
          <t>Deferred offering costs included in Accrued offering costs and Accounts payable</t>
        </is>
      </c>
      <c r="B30" s="6" t="n">
        <v>38000</v>
      </c>
      <c r="D30" s="4" t="inlineStr">
        <is>
          <t xml:space="preserve"> </t>
        </is>
      </c>
    </row>
    <row r="31">
      <c r="A31" s="4" t="inlineStr">
        <is>
          <t>Offering costs paid directly by Sponsor</t>
        </is>
      </c>
      <c r="B31" s="6" t="n">
        <v>75000</v>
      </c>
      <c r="D31" s="4" t="inlineStr">
        <is>
          <t xml:space="preserve"> </t>
        </is>
      </c>
    </row>
    <row r="32">
      <c r="A32" s="4" t="inlineStr">
        <is>
          <t>Change in value of common stock subject to possible redemption</t>
        </is>
      </c>
      <c r="B32" s="4" t="inlineStr">
        <is>
          <t xml:space="preserve"> </t>
        </is>
      </c>
      <c r="D32" s="6" t="n">
        <v>-2773900</v>
      </c>
    </row>
    <row r="33">
      <c r="A33" s="4" t="inlineStr">
        <is>
          <t>Deferred underwriting commissions associated with the initial public offering</t>
        </is>
      </c>
      <c r="C33" s="6" t="n">
        <v>6037500</v>
      </c>
    </row>
    <row r="34">
      <c r="A34" s="4" t="inlineStr">
        <is>
          <t>Offering cost included note payable to related party</t>
        </is>
      </c>
      <c r="C34" s="6" t="n">
        <v>75000</v>
      </c>
    </row>
    <row r="35">
      <c r="A35" s="4" t="inlineStr">
        <is>
          <t>Offering cost included in accounts payable</t>
        </is>
      </c>
      <c r="C35" s="6" t="n">
        <v>4500</v>
      </c>
    </row>
    <row r="36">
      <c r="A36" s="4" t="inlineStr">
        <is>
          <t>Offering cost included in accrued expenses</t>
        </is>
      </c>
      <c r="C36" s="6" t="n">
        <v>25000</v>
      </c>
    </row>
    <row r="37">
      <c r="A37" s="4" t="inlineStr">
        <is>
          <t>Value of common stock subject to possible redemption</t>
        </is>
      </c>
      <c r="B37" s="4" t="inlineStr">
        <is>
          <t xml:space="preserve"> </t>
        </is>
      </c>
      <c r="C37" s="5" t="n">
        <v>163160850</v>
      </c>
      <c r="D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5 Months Ended</t>
        </is>
      </c>
      <c r="C1" s="2" t="inlineStr">
        <is>
          <t>9 Months Ended</t>
        </is>
      </c>
    </row>
    <row r="2">
      <c r="B2" s="2" t="inlineStr">
        <is>
          <t>Dec. 31, 2019</t>
        </is>
      </c>
      <c r="C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BUSINESS OPERATIONS AND BASIS OF PRESENTATION Organization
and General PropTech
Acquisition Corporation (the "Company") is a blank check company incorporated in Delaware on July 31, 2019 (date of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yet commenced any operations. All activities for the period from July 31, 2019 (date
of inception) to December 31, 2019 related to the Company's formation and the Offering (as defined below), and since the
closing of the Offering, the search for a prospective target for the initial Business Combination. The Company has selected December
31 as its fiscal year end. Sponsor
and Initial Public Offering On
November 26, 2019, the Company closed its initial public offering (the "Offering") of 17,250,000 units at $10.00 per
unit (including the underwriters' full exercise of their over-allotment option) (the "Units" and, with respect
to the shares of Class A common stock included in the Units, the "Public Shares") which is discussed in Note 3 and
the sale of 5,700,000 warrants (each, a "Private Placement Warrant" and collectively, the "Private Placement
Warrants") at a price of $1.00 per Private Placement Warrant in a private placement (the "Private Placement")
to our sponsor, HC PropTech Partners I LLC (the "Sponsor") that closed simultaneously with the closing of the Offering
(as described in Note 4). The Company has listed the Units, the Public Shares and the Public Warrants (as defined below) on the
Nasdaq Capital Market ("Nasdaq"). Trust
Account Upon the closing of the Offering on November 26, 2019, the Company deposited $172,500,000 ($10.00 per Unit) from the proceeds of the Offering
and the sale of the Private Placement Warrants, into a trust account (the “Trust Account”), which were then invested in U.S.
government securities, within the meaning set forth in Section 2(a)(16) of the Investment Company Act, with a maturity of 185 days or
less, or in any money market fund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Initial
Business Combination The
Company's management has broad discretion with respect to the specific application of the net proceeds of the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Warrants"). These shares of Class A common stock will be recorded at a redemption value and classified
as temporary equity upon the completion of the Offering, in accordance with the Financial Accounting Standards Board ("FASB")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4) and any Public Shares purchased during
or after the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Offering if the Company fails to complete
its Business Combination. If
the Company is unable to complete a Business Combination within 18 months from the closing of the Offering, or May 26, 2021,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Offering against certain liabilities,
including liabilities under the Securities Act of 1933, as amended (the "Securities Act"). However, we have not asked
the Sponsor to reserve for such indemnification obligations, nor have we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On
January 9, 2020, the Company announced that, commencing on January 13, 2020, the holders of Units may elect to separately trade
the shares of Class A common stock and warrants included in the Units. No fractional warrants will be issued upon separation of
the Units and only whole warrants will trade. The shares of Class A Common Stock and the warrants currently trade on the Nasdaq
Capital Market under the symbols "PTAC" and "PTACW," respectively. The Units not separated will continue
to trade on the Nasdaq Capital Market under the symbol "PTACU." Liquidity As
of December 31, 2019, the Company had approximately $1.4 million of cash in its operating account, approximately $239,000 of investment
income held in the Trust Account available to pay franchise and income taxes (less up to $100,000 of such net interest to pay
dissolution expenses), and working capital of approximately $1.46 million (including approximately $116,000 of tax obligations). Through
December 31, 2019, the Company's liquidity needs have been satisfied through proceeds of $25,000 from the Sponsor for issuance
of the Founder Shares (Note 4), $225,000 in loans from the Sponsor, and the net proceeds from the consummation of the Private
Placement not held in the Trust Account. The balance of $225,000 in loans was paid in full upon the closing of the Offering on
November 26, 2019. Based
on the foregoing, management believes that the Company will have sufficient working capital and borrowing capacity to meet the
Company's needs through the earlier of the consummation of a Business Combination or one year from the date of this filing. Over
this time period, the Company will use these funds for payment of general and administrative expenses as well as expenses associated
with identifying and evaluating prospective Business Combination candidates, performing due diligence on prospective target businesses
and structuring, negotiating and consummating a Business Combination.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t>
        </is>
      </c>
      <c r="C4" s="4" t="inlineStr">
        <is>
          <t>1.
Description of Organization and Business Operations Organization
and General PropTech
Acquisition Corporation (the “Company”) is a blank check company incorporated in Delaware on July 31, 2019 (date of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On
July 30, 2020, the Company entered into an Agreement and Plan of Merger (as amended, the “Merger Agreement”) with
PTAC Merger Sub Corporation, a Delaware corporation and wholly-owned subsidiary of the Company (“Merger Sub”), Porch.com,
Inc., a Delaware corporation (“Porch”), and Joe Hanauer, in his capacity as the representative of all Pre-Closing
Holders (as defined in the Merger Agreement) (the “Holder Representative”). See “Proposed Business Combination”
below for additional information. As
of September 30, 2020, the Company had not yet commenced any operations. All activities for the period from July 31, 2019 (date
of inception) through September 30, 2020 related to the Company’s formation and the Offering (as defined below), and since
the closing of the Offering, the search for and negotiations with, a prospective target for the initial Business Combination.
The Company has selected December 31 as its fiscal year end. Sponsor
and Initial Public Offering On
November 26, 2019, the Company closed its initial public offering (the “Offering”) of 17,250,000 units at $10.00 per
unit (including the underwriters’ full exercise of their over-allotment option) (the “Units” and, with respect
to the shares of Class A common stock included in the Units, the “Public Shares”) which is discussed in Note 3 and
the sale of 5,700,000 warrants (each, a “Private Placement Warrant” and collectively, the “Private Placement
Warrants”) at a price of $1.00 per Private Placement Warrant in a private placement (the “Private Placement”)
to our sponsor, HC PropTech Partners I LLC (the “Sponsor”) that closed simultaneously with the closing of the Offering
(as described in Note 4). The Company has listed the Units, the Public Shares and the Public Warrants (as defined below) on the
Nasdaq Capital Market (“Nasdaq”). Trust
Account Upon
the closing of the Offering on November 26, 2019, the Company deposited $172,500,000 ($10.00 per Unit) from the proceeds of the
Offering and the sale of the Private Placement Warrants, into a trust account (the “Trust Account”), which were then
invested in U.S. government securities, within the meaning set forth in Section 2(a)(16) of the Investment Company Act, with a
maturity of 185 days or less, or in any money market fund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Initial
Business Combination The
Company’s management has broad discretion with respect to the specific application of the net proceeds of the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Warrants”). These shares of Class A common stock will be recorded at a redemption value and classified
as temporary equity upon the completion of the Offering, in accordance with the Financial Accounting Standards Board (“FASB”)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4) and any Public Shares purchased during
or after the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Offering if the Company fails to complete
its Business Combination. If
the Company is unable to complete a Business Combination within 18 months from the closing of the Offering, or May 26, 2021,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Offering against certain liabilities,
including liabilities under the Securities Act of 1933, as amended (the “Securities Act”). However, we have not asked
the Sponsor to reserve for such indemnification obligations, nor have we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On
January 9, 2020, the Company announced that, commencing on January 13, 2020, the holders of Units may elect to separately trade
the shares of Class A common stock and warrants included in the Units. No fractional warrants will be issued upon separation of
the Units and only whole warrants will trade. The shares of Class A Common Stock and the warrants currently trade on the Nasdaq
Capital Market under the symbols “PTAC” and “PTACW,” respectively. The Units not separated will continue
to trade on the Nasdaq Capital Market under the symbol “PTACU.” Proposed
Business Combination On
July 30, 2020, the Company entered into the Merger Agreement with PTAC Merger Sub Corporation, a wholly-owned subsidiary of the
Company (“Merger Sub”), Porch.com, Inc., (“Porch”), and Joe Hanauer, in his capacity as the representative
of all Pre-Closing Holders (as defined in the Merger Agreement) (the “Holder Representative”). Pursuant
to the terms of the Merger Agreement, a business combination between Porch and the Company will be effected through the merger
of Merger Sub with and into Porch, with Porch surviving as the surviving company and a wholly-owned subsidiary of the Company
(the “Merger”). Once effective, all equity securities of Porch will be converted into the right to receive the applicable
portion of merger consideration pursuant to the terms and subject to the conditions set forth in the Merger Agreement. Under
the terms of the Merger Agreement, the aggregate consideration to be paid in the Merger is $471,500,000, as adjusted in accordance
with the terms of the Merger Agreement, and apportioned between cash and Class A common stock of the Company, par value $0.001
per share (“PTAC Common Shares”), as more specifically set forth therein. In addition, the Company will issue to the
Pre-Closing Holders an aggregate of 5,000,000 restricted PTAC Common Shares (“Earn Out Shares”). With
respect to the Earn Out Shares: (i) one-third (1/3) of the Earn Out Shares will vest if the closing price of the PTAC Common Shares
is greater than or equal to $18.00 over any twenty (20) Trading Days (as defined in the Merger Agreement) within any thirty (30)
consecutive Trading Day period, (ii) one-third (1/3) of the Earn Out Shares will vest if the closing price of the PTAC Common
Shares is greater than or equal to $20.00 over any twenty (20) Trading Days within any thirty (30) consecutive Trading Day period,
and (iii) one-third (1/3) of the Earn Out Shares will vest if the closing price of the PTAC Common Shares is greater than or equal
to $22.00 over any twenty (20) Trading Days within any thirty (30) consecutive Trading Day period, in each case, prior to the
expiry of three (3) years from the Closing (the “Earn Out Period”). In addition, if there is a sale of PTAC prior
to the expiration of the Earn Out Period that will result in the holders of PTAC Common Shares receiving a price per share equal
to or in excess of the applicable price per share thresholds described above, then Earn Out Shares will vest in connection with
such sale of the Company in the manner set forth in the Merger Agreement. At
the effective time of the Merger (the “Effective Time”), (a) each share of common stock, par value $0.01 per share,
of Porch (“Porch Common Stock”) that is issued and outstanding immediately prior to the Effective Time (other than
dissenting shares, Porch Restricted Shares (as defined in the Merger Agreement), and shares of Porch Common Stock, if any, held
in the treasury of the Company) will be canceled and converted into and become the right to receive the applicable portion of
the total merger consideration in accordance with an allocation schedule to be provided by Porch (the “Allocation Schedule”)
that will set forth the allocation of the merger consideration and the earn-out shares among the pre-closing holders of Porch,
and (b) each warrant to purchase Porch Common Stock or preferred stock, par value $0.01 per share, of Porch (“Porch Preferred
Stock”) (other than Underwater Warrants (as defined in the Merger Agreement)) that is unexercised and outstanding immediately
prior to the Effective Time will be canceled and converted into and become the right to receive the applicable portion of the
total merger consideration in accordance with the Allocation Schedule. In
addition, as of the Effective Time, (i) each option to purchase Porch Common Stock (“ Porch Option Employee
Earn Out Recipient Porch RSUs In
connection with the execution of the Merger Agreement, certain holders representing at least a majority of each of Porch Preferred
Stock, Series B Preferred Stock of Porch and a majority of the Porch Common Stock (determined on an as-converted basis) have entered
into voting and support agreements (the “Support Agreements”) with the Company, along with irrevocable written consents
to convert all of the Porch Preferred Stock to Porch Common Stock prior to the Closing. The Support Agreements provide for, among
other things, that the stockholders of Porch party thereto will vote their respective equity securities in Porch in favor of the
Merger Agreement and the consummation of the transactions contemplated thereby. On
July 30, 2020,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000,000 PTAC Common Shares for
an aggregate purchase price of $150,000,000.00 on the date of Closing, on the terms and subject to the conditions set forth therein.
The Subscription Agreement contains customary representations and warranties of Porch, on the one hand, and each PIPE Investor,
on the other hand, and customary conditions to closing, including the consummation of the transactions contemplated by the Merger
Agreement. On
October 12, 2020, the Company entered into amendments to the Merger Agreement and the Subscription Agreements. The Merger Agreement
was revised to: (i) amend and restate the definition of “Acquisition Amounts” to include any acquisitions completed
by the Company prior to the closing of the Merger in which Company common shares are issued as consideration, (ii) amend and restate Section
5.1(b)(ii) Exhibit J For
additional information regarding the Merger, the Merger Agreement and Porch, see the Form 8-Ks filed by the Company with the SEC
on October 14, 2020 and July 31, 2020 and the Form S-4 filed by the Company with the SEC on October 14, 2020. Going
Concern Consideration As
of September 30, 2020, the Company had approximately $907,000 of cash in its operating account, approximately $698,000 of investment
income held in the Trust Account available to pay franchise and income taxes (less up to $100,000 of such net interest to pay
dissolution expenses), and working capital deficit of approximately $1.8 million (including approximately $99,000 of franchise
tax obligations).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Up to $1,500,000 of such loans may be convertible into warrants at a price of $1.00
per warrant at the option of the lender. Such warrants would be identical to the private placement warrants, including as to exercise
price, exercisability and exercise period. The terms of such working capital loans by the Company’s sponsor or its affiliates,
or the Company’s officers and directors, if any, have not been determined and no written agreements exist with respect to
such loans. Through
September 30, 2020, the Company’s liquidity needs have been satisfied through proceeds of $25,000 from the Sponsor for issuance
of the Founder Shares (Note 4), $225,000 in loans from the Sponsor, and the net proceeds from the consummation of the Private
Placement not held in the Trust Account. The balance of $225,000 in loans was paid in full upon the closing of the Offering on
November 26, 2019. In
connection with the Company’s assessment of going concern considerations in accordance with FASB Accounting Standards Update
(“ASU”) 2014-15, “Disclosure of Uncertainties about an Entity’s Ability to Continue as a Going Concern,”
management has determined that mandatory liquidation and subsequent dissolution raises substantial doubt about the Company’s
ability to continue as a going concern. No adjustments have been made to the carrying amounts of assets or liabilities should
the Company be required to liquidate after May 26,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5 Months Ended</t>
        </is>
      </c>
      <c r="C1" s="2" t="inlineStr">
        <is>
          <t>9 Months Ended</t>
        </is>
      </c>
    </row>
    <row r="2">
      <c r="B2" s="2" t="inlineStr">
        <is>
          <t>Dec. 31, 2019</t>
        </is>
      </c>
      <c r="C2" s="2" t="inlineStr">
        <is>
          <t>Sep. 30, 2020</t>
        </is>
      </c>
    </row>
    <row r="3">
      <c r="A3" s="3" t="inlineStr">
        <is>
          <t>Accounting Policies [Abstract]</t>
        </is>
      </c>
    </row>
    <row r="4">
      <c r="A4" s="4" t="inlineStr">
        <is>
          <t>Basis of Presentation and Summary of Significant Accounting Policies</t>
        </is>
      </c>
      <c r="B4" s="4" t="inlineStr">
        <is>
          <t>NOTE
2. SUMMARY OF SIGNIFICANT ACCOUNTING POLICIES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ose estimates. Concentrations
of Credit Risk Financial
instruments that potentially subject the Company to credit risk consist principally of cash and investments held in the Company's
operating account and the Trust Account. Cash is maintained in accounts with financial institutions, which, at times may exceed
the federal depository insurance coverage of $250,000. At December 31, 2019, the Company has not experienced losses on these cash
accounts and management believes, based upon the quality of the financial institutions, that the credit risk with regard to these
deposits is not significant. Investments
Held in Trust Account The
Company's portfolio of investments held in the Trust Account are comprised main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fair value for trading securities is
determined using quoted market prices in active markets. At December 31, 2019, the Company's investments held in the Trust
Account consist mainly of U.S. government securities with an original maturity of 185 days or less. Fair
Value Measurements The
fair value of the Company's assets and liabilities, which qualify as financial instruments under ASC Topic 820, "Fair
Value Measurements and Disclosures," approximates the carrying amounts represented in the accompanying balance sheet, primarily
due to their short-term nature. Cash
and cash equivalents The
Company considers all short-term investments with an original maturity of three months or less when purchased to be cash equivalents.
The Company had approximately $1,600 in cash equivalents held in the Trust Account as of December 31, 2019. Offering
Costs Offering
costs consist of expenses incurred in connection with the preparation of the Offering. These expenses, together with the underwriting
discounts and commissions, in the amount of approximately $10 million, were charged to equity upon completion of the Offering. Class
A Common Stock Subject to Possible Redemption As
discussed in Note 1, all of the 17,250,000 public shares sold as part of Units in the Offering contain a redemption feature which
allows for the redemption of Public Shares if the Company holds a stockholder vote or there is a tender offer for shares in connection
with a Business Combination. In accordance with FASB ASC 480, Distinguishing Liabilities from Equity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9, 16,316,085 of the 17,250,000 Public Shares were classified outside
of permanent equity. Net
Income Per Share of Common Stock Net
income per share of common stock is computed by dividing net income applicable to common stockholders by the weighted average
number of shares of common stock outstanding for the period. The Company has not considered the effect of the Public Warrants
and the Private Placement Warrants to purchase an aggregate 14,325,000 shares of Class A common stock in the calculation of diluted
loss per share, since inclusion would be anti-dilutive under the treasury stock method as of December 31, 2019. The
Company's statement of operations includes a presentation of income per share for common stock subject to redemption in
a manner similar to the two-class method of income per share. Basic and diluted net income per share of Class A common stock for
the year ended December 31, 2019 is calculated by dividing the investment income earned on the investments held in the Trust Account
(approximately $239,000, net of funds available to be withdrawn from the Trust Account for payment of taxes, resulting in a total
of approximately $122,000), by the weighted average number of shares of Class A common stock outstanding since issuance. Basic
and diluted net loss per share of Class B common stock for the year ended December 31, 2019 is calculated by dividing the net
income, less income attributable to Class A common stock of approximately $122,000, by the weighted average number of shares of
Class B common stock outstanding for the period.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nd no amounts accrued for interest
and penalties as of December 31, 2019. The Company recognizes accrued interest and penalties related to unrecognized tax benefits,
if any,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December 2019, the FASB issued ASU No. 2019-12, "Income Taxes (Topic 740): Simplifying the Accounting for Income Taxes Management
does not believe that any other recently issued, but not yet effective, accounting pronouncements, if currently adopted, would
have a material impact on the Company's financial statements.</t>
        </is>
      </c>
      <c r="C4" s="4" t="inlineStr">
        <is>
          <t xml:space="preserve">2.
Basis of Presentation and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0 are not necessarily indicative of the results that may be expected for the year ending
December 31, 2020. The
accompanying unaudited condensed consolidated financial statements should be read in conjunction with the audited financial statements
and notes thereto included in the Company’s Annual Report on Form 10-K for the year ended December 31, 2019, filed with
the SEC on March 2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ose estimates. Net
Income (Loss) Per Share of Common Stock Net
income (loss) per share of common stock is computed by dividing net income (loss) applicable to common stockholders by the weighted
average number of shares of common stock outstanding for the periods. The Company has not considered the effect of the Public
Warrants and the Private Placement Warrants to purchase an aggregate of 14,325,000 shares of Class A common stock in the calculation
of diluted loss per share, since such inclusion would be anti-dilutive under the treasury stock method as of September 30, 2020. The
Company’s unaudited condensed consolidated statements of operations includes a presentation of income per share for common
stock subject to redemption in a manner similar to the two-class method of income per share. Basic and diluted net loss per share
of Class A common stock for the three months ended September 30, 2020 is calculated by dividing the investment income earned on
the investments held in the Trust Account (approximately $4,000, net of funds available to be withdrawn from the Trust Account
for payment of taxes, resulting in a loss of approximately $46,000), by the weighted average number of shares of Class A common
stock outstanding for the periods. Basic and diluted net loss per share of Class B common stock for the three months ended September
30, 2020 is calculated by dividing net loss less loss attributable to Class A common stock of approximately $46,000, by the weighted
average number of shares of Class B common stock outstanding for the periods. Basic
and diluted net loss per share of Class A common stock for the nine months ended September 30, 2020 is calculated by dividing
the investment income earned on the investments held in the Trust Account (approximately $1.0 million, net of funds available
to be withdrawn from the Trust Account for payment of taxes, resulting in a total of approximately $664,000), by the weighted
average number of shares of Class A common stock outstanding for the period. Basic and diluted net loss per share of Class B common
stock for the nine months ended September 30, 2020 is calculated by dividing net loss less income attributable to Class A common
stock of approximately $664,000, by the weighted average number of shares of Class B common stock outstanding for the period. At
September 30, 2020, the Company did not have any dilutive securities and other contracts that could, potentially, be exercised
or converted into shares of common stock and then share in the Company’s earnings. As a result, diluted loss per share is
the same as basic loss per share for the periods presented. Concentrations
of Credit Risk Financial
instruments that potentially subject the Company to credit risk consist principally of cash and investments held in the Company’s
operating account and the Trust Account. Cash is maintained in accounts with financial institutions, which, at times may exceed
the federal depository insurance coverage of $250,000. At September 30, 2020, the Company has not experienced losses on these
cash accounts and management believes, based upon the quality of the financial institutions, that the credit risk with regard
to these deposits is not significant. The Company’s investments held in the Trust Account as of September 30, 2020 consist
entirely of an investment in a money market fund that invests solely in only U.S. treasury securities. Cash
and Cash Equivalents The
Company considers all short-term investments with an original maturity of three months or less when purchased to be cash equivalents. Investments
Held in Trust Account The
Company’s portfolio of investments held in the Trust Account are comprised of U.S. government securities, within the meaning
set forth in Section 2(a)(16) of the Investment Company Act, with a maturity of 185 days or less, and money market funds that
invest solely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net), dividends and interest,
held in the Trust Account in the accompanying statements of operations. The fair value for trading securities is determined using
quoted market prices in active markets. Fair
Value Measurements FASB
ASC 820, Fair Value Measurement, defines fair value and requires disclosures about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recorded values of cash, accounts payable, accrued expenses, and taxes payable
approximate their fair values due to the short-term nature of the instruments. The Company’s investments held in the Trust
Account as of September 30, 2020 consist entirely of an investment in a money market fund that invests solely in U.S. treasury
securities. The fair value of investments held in the Trust Account is determined using quoted market prices in active markets. Offering
Costs Offering
costs consist of expenses incurred in connection with the preparation of the Offering. These expenses, together with the underwriting
discounts and commissions, in the amount of approximately $10 million, were charged to equity upon completion of the Offering. Class A
Common Stock Subject to Possible Redemption As
discussed in Note 1, all of the 17,250,000 shares of Class A common stock sold as part of Units in the Offering contain a redemption
feature which allows for the redemption of the shares of Class A common stock if the Company holds a stockholder vote or there
is a tender offer for shares in connection with a Business Combination. In accordance with FASB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shares of Class A common stock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shares of Class A common stock are affected
by adjustments to additional paid-in capital. Accordingly, at September 30, 2020 and December 31, 2019, 16,038,695 and 16,316,085
shares of Class A common stock subject to conditional redemption, respectively, are presented as temporary equity, outside of
the stockholders’ equity section of the Company’s unaudited condensed consolidated balance sheets.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formation and operating costs are generally considered start-up costs and are not currently deductible. During
the three and nine months ended September 30, 2020, the Company recorded and income tax expense of $0 and $189,060, respectively.
The Company’s effective tax rate for three and nine months ended September 30, 2020 was 0% and 7.3%, respectively, which
differs from the expected income tax rate due to start-up cost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nd no amounts accrued for interest
and penalties as of September 30, 2020 and December 31, 2019. The Company recognizes accrued interest and penalties related to
unrecognized tax benefits, if any,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21:52:16Z</dcterms:created>
  <dcterms:modified xmlns:dcterms="http://purl.org/dc/terms/" xmlns:xsi="http://www.w3.org/2001/XMLSchema-instance" xsi:type="dcterms:W3CDTF">2021-01-14T21:52:16Z</dcterms:modified>
</cp:coreProperties>
</file>